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aycheck Protection Program Loa" sheetId="11" state="visible" r:id="rId11"/>
    <sheet xmlns:r="http://schemas.openxmlformats.org/officeDocument/2006/relationships" name="Convertible Preferred Stock" sheetId="12" state="visible" r:id="rId12"/>
    <sheet xmlns:r="http://schemas.openxmlformats.org/officeDocument/2006/relationships" name="Stockholders' Deficit" sheetId="13" state="visible" r:id="rId13"/>
    <sheet xmlns:r="http://schemas.openxmlformats.org/officeDocument/2006/relationships" name="Equity Incentive Plan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s and Geographic Informa"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Convertible Preferred Stock (Ta" sheetId="25" state="visible" r:id="rId25"/>
    <sheet xmlns:r="http://schemas.openxmlformats.org/officeDocument/2006/relationships" name="Stockholders' Deficit (Tables)" sheetId="26" state="visible" r:id="rId26"/>
    <sheet xmlns:r="http://schemas.openxmlformats.org/officeDocument/2006/relationships" name="Equity Incentive Plan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gments and Geographic Infor_2"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Description of Business and S_6" sheetId="33" state="visible" r:id="rId33"/>
    <sheet xmlns:r="http://schemas.openxmlformats.org/officeDocument/2006/relationships" name="Description of Business and S_7" sheetId="34" state="visible" r:id="rId34"/>
    <sheet xmlns:r="http://schemas.openxmlformats.org/officeDocument/2006/relationships" name="Description of Business and S_8" sheetId="35" state="visible" r:id="rId35"/>
    <sheet xmlns:r="http://schemas.openxmlformats.org/officeDocument/2006/relationships" name="Description of Business and S_9" sheetId="36" state="visible" r:id="rId36"/>
    <sheet xmlns:r="http://schemas.openxmlformats.org/officeDocument/2006/relationships" name="Inventory - Summary of the Comp" sheetId="37" state="visible" r:id="rId37"/>
    <sheet xmlns:r="http://schemas.openxmlformats.org/officeDocument/2006/relationships" name="Inventory - Additional Informat"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Intangible Assets - Summary of " sheetId="41" state="visible" r:id="rId41"/>
    <sheet xmlns:r="http://schemas.openxmlformats.org/officeDocument/2006/relationships" name="Intangible Assets - Additional " sheetId="42" state="visible" r:id="rId42"/>
    <sheet xmlns:r="http://schemas.openxmlformats.org/officeDocument/2006/relationships" name="Intangible Assets - Summary o_2" sheetId="43" state="visible" r:id="rId43"/>
    <sheet xmlns:r="http://schemas.openxmlformats.org/officeDocument/2006/relationships" name="Paycheck Protection Program L_2" sheetId="44" state="visible" r:id="rId44"/>
    <sheet xmlns:r="http://schemas.openxmlformats.org/officeDocument/2006/relationships" name="Convertible Preferred Stock - A" sheetId="45" state="visible" r:id="rId45"/>
    <sheet xmlns:r="http://schemas.openxmlformats.org/officeDocument/2006/relationships" name="Convertible Preferred Stock - S" sheetId="46" state="visible" r:id="rId46"/>
    <sheet xmlns:r="http://schemas.openxmlformats.org/officeDocument/2006/relationships" name="Convertible Preferred Stock - D" sheetId="47" state="visible" r:id="rId47"/>
    <sheet xmlns:r="http://schemas.openxmlformats.org/officeDocument/2006/relationships" name="Convertible Preferred Stock -_2" sheetId="48" state="visible" r:id="rId48"/>
    <sheet xmlns:r="http://schemas.openxmlformats.org/officeDocument/2006/relationships" name="Stockholders' Deficit - Common " sheetId="49" state="visible" r:id="rId49"/>
    <sheet xmlns:r="http://schemas.openxmlformats.org/officeDocument/2006/relationships" name="Stockholders' Deficit - Commo_2" sheetId="50" state="visible" r:id="rId50"/>
    <sheet xmlns:r="http://schemas.openxmlformats.org/officeDocument/2006/relationships" name="Stockholders' Deficit - Summary" sheetId="51" state="visible" r:id="rId51"/>
    <sheet xmlns:r="http://schemas.openxmlformats.org/officeDocument/2006/relationships" name="Equity Incentive Plans - Additi" sheetId="52" state="visible" r:id="rId52"/>
    <sheet xmlns:r="http://schemas.openxmlformats.org/officeDocument/2006/relationships" name="Equity Incentive Plans - Stock " sheetId="53" state="visible" r:id="rId53"/>
    <sheet xmlns:r="http://schemas.openxmlformats.org/officeDocument/2006/relationships" name="Equity Incentive Plans - Summar" sheetId="54" state="visible" r:id="rId54"/>
    <sheet xmlns:r="http://schemas.openxmlformats.org/officeDocument/2006/relationships" name="Equity Incentive Plans - Restri" sheetId="55" state="visible" r:id="rId55"/>
    <sheet xmlns:r="http://schemas.openxmlformats.org/officeDocument/2006/relationships" name="Equity Incentive Plans - Fair V" sheetId="56" state="visible" r:id="rId56"/>
    <sheet xmlns:r="http://schemas.openxmlformats.org/officeDocument/2006/relationships" name="Equity Incentive Plans - Schedu" sheetId="57" state="visible" r:id="rId57"/>
    <sheet xmlns:r="http://schemas.openxmlformats.org/officeDocument/2006/relationships" name="Equity Incentive Plans - Stock-" sheetId="58" state="visible" r:id="rId58"/>
    <sheet xmlns:r="http://schemas.openxmlformats.org/officeDocument/2006/relationships" name="Related Party Transactions - Ad"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Income Taxes - Summary of Signi"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egments and Geographic Infor_3" sheetId="66" state="visible" r:id="rId66"/>
    <sheet xmlns:r="http://schemas.openxmlformats.org/officeDocument/2006/relationships" name="Segments and Geographic Infor_4" sheetId="67" state="visible" r:id="rId67"/>
    <sheet xmlns:r="http://schemas.openxmlformats.org/officeDocument/2006/relationships" name="Segments and Geographic Infor_5"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000_);(#,##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ISCO</t>
        </is>
      </c>
    </row>
    <row r="10">
      <c r="A10" s="4" t="inlineStr">
        <is>
          <t>Title of 12(g) Security</t>
        </is>
      </c>
      <c r="B10" s="4" t="inlineStr">
        <is>
          <t>Common Stock, $0.001 par value per share</t>
        </is>
      </c>
    </row>
    <row r="11">
      <c r="A11" s="4" t="inlineStr">
        <is>
          <t>Security Exchange Name</t>
        </is>
      </c>
      <c r="B11" s="4" t="inlineStr">
        <is>
          <t>NONE</t>
        </is>
      </c>
    </row>
    <row r="12">
      <c r="A12" s="4" t="inlineStr">
        <is>
          <t>Entity Registrant Name</t>
        </is>
      </c>
      <c r="B12" s="4" t="inlineStr">
        <is>
          <t>International Stem Cell CORP</t>
        </is>
      </c>
    </row>
    <row r="13">
      <c r="A13" s="4" t="inlineStr">
        <is>
          <t>Entity Central Index Key</t>
        </is>
      </c>
      <c r="B13" s="4" t="inlineStr">
        <is>
          <t>0001355790</t>
        </is>
      </c>
    </row>
    <row r="14">
      <c r="A14" s="4" t="inlineStr">
        <is>
          <t>Current Fiscal Year End Date</t>
        </is>
      </c>
      <c r="B14" s="4" t="inlineStr">
        <is>
          <t>--12-31</t>
        </is>
      </c>
    </row>
    <row r="15">
      <c r="A15" s="4" t="inlineStr">
        <is>
          <t>Entity Current Reporting Status</t>
        </is>
      </c>
      <c r="B15" s="4" t="inlineStr">
        <is>
          <t>Yes</t>
        </is>
      </c>
    </row>
    <row r="16">
      <c r="A16" s="4" t="inlineStr">
        <is>
          <t>Entity Voluntary Filers</t>
        </is>
      </c>
      <c r="B16" s="4" t="inlineStr">
        <is>
          <t>No</t>
        </is>
      </c>
    </row>
    <row r="17">
      <c r="A17" s="4" t="inlineStr">
        <is>
          <t>Entity Well Known Seasoned Issuer</t>
        </is>
      </c>
      <c r="B17" s="4" t="inlineStr">
        <is>
          <t>No</t>
        </is>
      </c>
    </row>
    <row r="18">
      <c r="A18" s="4" t="inlineStr">
        <is>
          <t>Entity Filer Category</t>
        </is>
      </c>
      <c r="B18" s="4" t="inlineStr">
        <is>
          <t>Non-accelerated Filer</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File Number</t>
        </is>
      </c>
      <c r="B22" s="4" t="inlineStr">
        <is>
          <t>0-51891</t>
        </is>
      </c>
    </row>
    <row r="23">
      <c r="A23" s="4" t="inlineStr">
        <is>
          <t>Entity Tax Identification Number</t>
        </is>
      </c>
      <c r="B23" s="4" t="inlineStr">
        <is>
          <t>20-4494098</t>
        </is>
      </c>
    </row>
    <row r="24">
      <c r="A24" s="4" t="inlineStr">
        <is>
          <t>Entity Address, Address Line One</t>
        </is>
      </c>
      <c r="B24" s="4" t="inlineStr">
        <is>
          <t>5950 Priestly Drive</t>
        </is>
      </c>
    </row>
    <row r="25">
      <c r="A25" s="4" t="inlineStr">
        <is>
          <t>Entity Address, City or Town</t>
        </is>
      </c>
      <c r="B25" s="4" t="inlineStr">
        <is>
          <t>Carlsbad</t>
        </is>
      </c>
    </row>
    <row r="26">
      <c r="A26" s="4" t="inlineStr">
        <is>
          <t>Entity Address, State or Province</t>
        </is>
      </c>
      <c r="B26" s="4" t="inlineStr">
        <is>
          <t>CA</t>
        </is>
      </c>
    </row>
    <row r="27">
      <c r="A27" s="4" t="inlineStr">
        <is>
          <t>Entity Address, Postal Zip Code</t>
        </is>
      </c>
      <c r="B27" s="4" t="inlineStr">
        <is>
          <t>92008</t>
        </is>
      </c>
    </row>
    <row r="28">
      <c r="A28" s="4" t="inlineStr">
        <is>
          <t>City Area Code</t>
        </is>
      </c>
      <c r="B28" s="4" t="inlineStr">
        <is>
          <t>760</t>
        </is>
      </c>
    </row>
    <row r="29">
      <c r="A29" s="4" t="inlineStr">
        <is>
          <t>Local Phone Number</t>
        </is>
      </c>
      <c r="B29" s="4" t="inlineStr">
        <is>
          <t>940-6383</t>
        </is>
      </c>
    </row>
    <row r="30">
      <c r="A30" s="4" t="inlineStr">
        <is>
          <t>Entity Public Float</t>
        </is>
      </c>
      <c r="D30" s="5" t="n">
        <v>2853000</v>
      </c>
    </row>
    <row r="31">
      <c r="A31" s="4" t="inlineStr">
        <is>
          <t>Entity Common Stock, Shares Outstanding</t>
        </is>
      </c>
      <c r="C31" s="6" t="n">
        <v>7539089</v>
      </c>
    </row>
    <row r="32">
      <c r="A32" s="4" t="inlineStr">
        <is>
          <t>Entity Incorporation, State or Country Code</t>
        </is>
      </c>
      <c r="B32" s="4" t="inlineStr">
        <is>
          <t>DE</t>
        </is>
      </c>
    </row>
    <row r="33">
      <c r="A33" s="4" t="inlineStr">
        <is>
          <t>Entity Interactive Data Current</t>
        </is>
      </c>
      <c r="B33" s="4" t="inlineStr">
        <is>
          <t>Yes</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row r="37">
      <c r="A37" s="4" t="inlineStr">
        <is>
          <t>Documents Incorporated by Reference</t>
        </is>
      </c>
      <c r="B37" s="4" t="inlineStr">
        <is>
          <t>Information from portions of the registrant’s definitive Proxy Statement for its Annual Meeting of Stockholders to be held in 2021 is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4. Intangible Assets Intangible Assets consists of the following (in thousands):
December 31,
December 31,
2020
2019
Patents
$
2,286
$
2,268
Less: accumulated amortization
(1,099
)
(1,008
)
1,187
1,260
Indefinite life logos and trademarks
75
75
Intangible assets, net
$
1,262
$
1,335
Amortization expense for the years ended December 31, 2020 and 2019 was $91,000 and $129,000, respectively. During the years ended December 31, 2020 and 2019, the Company abandoned and fully impaired certain patents that the Company concluded it would no longer defend or incur additional costs to maintain. Impairment charges for the years ended December 31, 2020 and 2019 was $65,000 and $1.5 million, respectively. The timing of approval of pending patent applications is uncertain and, therefore, are included in the thereafter period below until issued. Pending patents at December 31, 2020 was $139,000. At December 31, 2020, future amortization expense related to intangible assets subject to amortization is expected to be as follows (in thousands):
Years ending December 31,
2021
$
93
2022
93
2023
93
2024
93
2025
93
Thereafter
722
Total
$
1,1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0</t>
        </is>
      </c>
    </row>
    <row r="3">
      <c r="A3" s="3" t="inlineStr">
        <is>
          <t>Debt Disclosure [Abstract]</t>
        </is>
      </c>
    </row>
    <row r="4">
      <c r="A4" s="4" t="inlineStr">
        <is>
          <t>Paycheck Protection Program Loan</t>
        </is>
      </c>
      <c r="B4" s="4" t="inlineStr">
        <is>
          <t>5. Paycheck Protection Program Loan In May 2020, the Company received a loan of $654,000 from its lender under the Paycheck Protection Program (the “PPP Loan”). The Paycheck Protection Program (“PPP”), as amended, was established under the Coronavirus Aid, Relief, and Economic Security Act (the “CARES Act”) and is administered by the U.S. Small Business Administration (“SBA”). The PPP Loan required the Company to, in good faith, certify that the current economic uncertainty made the loan request necessary to support the ongoing operations of the Company. This certification required the Company to take into account its current business activity and its ability to access other sources of liquidity sufficient to support ongoing operations in a manner that is not significantly detrimental to the business. Based in part on the Company’s assessment of other sources of liquidity, uncertainty associated with future revenues created by the COVID-19 pandemic, and the going concern uncertainty reflected in the Company’s consolidated financial statements, the Company believes in good faith that it met the eligibility requirements for the PPP Loan. If it is later determined that the Company had violated any applicable laws or regulations or it is otherwise determined the Company was ineligible to receive the PPP Loan, it may be required to repay the PPP Loan in its entirety and/or be subject to additional penalties and potential liabilities. The PPP Loan has a two-year term and bears interest at a rate of 1% per annum. Principal and interest payments are deferred for ten months following the loan forgiveness period, which is defined as the 24-week period following the loan origination date, at which time the loan balance is payable in monthly installments unless the Company applies for, and receives, forgiveness in accordance with the CARES Act and the terms of the loan executed by the Company and its lender. As required by the CARES Act, the Company used the proceeds from the PPP Loan for payroll, healthcare benefits, rent and other qualifying expenses. The PPP provides that the use of the PPP Loan shall be limited to certain qualifying expenses and may be partially or wholly forgiven by the SBA in accordance with the requirements set forth in the CARES Act. While the Company intends to apply for forgiveness of at least a portion of the PPP Loan, there is no assurance that the Company will obtain forgiveness of the PPP Loan in whole or in part. As of December 31, 2020, $141,000 and $517,000 of outstanding principal and accrued interest of the PPP Loan was classified as current and non-current, respectively, on the accompanying consolidated balance sheets based on the contractual payment schedule of the PPP Loan. On March 18, 2021, the Company applied for and received approval for a second draw under the Paycheck Protection Program (“Second Draw”) in the amount of $474,147. See Note 13 – Subsequent Event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3" t="inlineStr">
        <is>
          <t>Equity [Abstract]</t>
        </is>
      </c>
    </row>
    <row r="4">
      <c r="A4" s="4" t="inlineStr">
        <is>
          <t>Convertible Preferred Stock</t>
        </is>
      </c>
      <c r="B4" s="4" t="inlineStr">
        <is>
          <t>6. Convertible Preferred Stock As of December 31, 2020 and 2019, the Company was authorized to issue 20,000,000 shares of preferred stock, $0.001 par value per share. The Company has designated 50 shares of Series D redeemable convertible preferred stock and a total of 10,006,310 shares of Series B, Series G, Series I-1 and Series I-2 non-redeemable convertible preferred stock. The Company’s Series B, Series G, Series I-1 and Series I-2 non-redeemable convertible preferred stock has been classified as equity on the accompanying consolidated balance sheets. The authorized, issued and outstanding shares of non-redeemable convertible preferred stock as of December 31, 2020 consist of the following:
Shares
Shares Issued
Liquidation
Carrying
Authorized
and Outstanding
Preference
Value
(in thousands)
Series B
5,000,000
250,000
$
441
$
—
Series G
5,000,000
5,000,000
5,000
5
Series I-1
2,000
814
814
—
Series I-2
4,310
4,310
4,310
—
Total
10,006,310
5,255,124
$
10,565
$
5
The authorized, issued and outstanding shares of non-redeemable convertible preferred stock as of December 31, 2019 consist of the following:
Shares
Shares Issued
Liquidation
Carrying
Authorized
and Outstanding
Preference
Value
(in thousands)
Series B
5,000,000
250,000
$
426
$
—
Series G
5,000,000
5,000,000
5,000
5
Series I-1
2,000
814
814
—
Series I-2
4,310
4,310
4,310
—
Total
10,006,310
5,255,124
$
10,550
$
5
The significant rights and preferences of the Company’s convertible preferred stock are as follows: Dividends Holders of the Company’s convertible preferred stock are entitled to participating dividends with common stock when and if declared by the Company’s board of directors. No dividends have been declared as of December 31, 2020. Liquidation Liquidation preference among classes of preferred shares is first with Series D with priority, followed by Series G, Series B, Series I-1 and Series I-2 on the proceeds from any sale or liquidation of the Company in an amount equal to the purchase price of shares plus (in the case of the Series B) an amount equal to 1% of the Series B original issue price for every two calendar months from February 1, 2008. Following the satisfaction of the liquidation preferences, all shares of common stock participate in any remaining distribution. Conversion The conversion rates of the Series B, Series D, Series I-1 and Series I-2 are subject to anti-dilution adjustments whereby, subject to specified exceptions, if the Company issues equity securities or securities convertible into equity at a price below the applicable conversion price of the Series B, Series D, Series I-1 and Series I-2, the conversion price of each such series shall be adjusted downward to equal the price of the new securities. The conversion rate of the Series G is subject to a weighted-average adjustment in the event of the issuance of additional shares of common stock below the conversion price, subject to specified exceptions. Upon the occurrence of an event that triggers a down round protection, the Company will recognize the value of the down round as a beneficial conversion discount. The conversion price of the Series I-1 and Series I-2 are also subject to certain resets as set forth in the Certificates of Designation, including a reverse stock split. The following table summarizes the number of shares of common stock into which each share of convertible preferred stock can be converted at December 31, 2020 and 2019:
Initial
Current
Conversion
Conversion
Conversion
Ratio to
Price
Price
Common Stock
Series B
$
75.00
$
1.08
0.9259260
Series D
$
37.50
$
1.75
57,142.8605
Series G
$
60.00
$
9.70
0.103099
Series I-1
$
1.75
$
1.75
571.428571
Series I-2
$
1.75
$
1.75
571.428571
Voting The holders of Series B, Series D, and Series G are entitled to one vote for each share of common stock into which it would convert. As long as there are at least 10 shares of Series D outstanding, the holders of Series D have (i) the right to nominate and elect two members of the Board of Directors, and (ii) the right to approve specified significant transactions affecting the Company. As long as there are at least 1,000,000 shares of Series G outstanding, the holders of Series G have the initial right to propose the nomination of two members of the Board, at least one of which such nominees shall be subject to the approval of the Company’s independent directors, for election by the stockholders at the Company’s next annual meeting of stockholders, or, elected by the full board of directors to fill a vacancy, as the case may be. At least one of the two directors nominated by holders of the Series G shall be independent based on the NASDAQ listing requirements. The holders of Series I-1 and Series I-2 have no voting rights, except as required by law. Series D Preferred Stock Redemption The Company’s Series D redeemable convertible preferred stock contains a contingent redemption feature that is not solely within the Company’s control. Accordingly, the Series D redeemable convertible preferred stock is classified in temporary equity (outside of permanent equity)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7. Stockholders’ Deficit Common Stock As of December 31, 2020, the Company was authorized to issue 120,000,000 shares of common stock, $0.001 par value per share. On January 21, 2019, the Company issued 599,222 shares of common stock upon conversion of a portion of the Company’s outstanding indebtedness with a principal amount of $1.0 million and accrued and unpaid interest on the principal of $49,000. In accordance with the Series G Certificate of Designation, the issuance of common stock at the conversion price of $1.75 per share triggered further adjustment in the conversion price and conversion ratio of the Series G Preferred Stock from $9.92 per share and 0.1008 shares to $9.70 per share and 0.1031 shares, respectively. The deemed dividend as a result of the down-round adjustment was immaterial. Common Stock Warrants In October 2014 and March 2016, the Company issued warrants exercisable for 62,047 and 11,159,995 shares of common stock, respectively, at an exercise price of $1.75 per share to certain placement agents and existing investors in connection with financing arrangements. As of December 31, 2019, 2,483 common stock warrants issued in October 2014 were outstanding. In April 2020, the common stock warrants issued in October 2014 expired unexercised. The common stock warrants issued in March 2016 expire on March 15, 2021. As of December 31, 2020 and 2019, 3,948,569 common stock warrants issued in March 2016 were outstanding. Common Stock Reserved for Future Issuance At December 31, 2020, the Company had shares of common stock reserved for future issuance as follows:
Options outstanding
4,255,371
Common stock warrants outstanding
3,948,569
Common stock available for issuance under the 2010 Plan
5,281,104
Redeemable convertible preferred stock
2,457,143
Non-redeemable convertible preferred stock
3,675,135
Total
19,617,3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8. Equity Incentive Plans The Company adopted the 2006 Equity Participation Plan (as amended the “2006 Plan”), which provides for the grant of stock options, restricted stock and other equity-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The 2006 Plan expired on November 16, 2016. Options and other equity-based awards granted prior to the expiration of the 2006 Plan will continue in effect until the option or award is exercised or terminates pursuant to its terms. No new awards may be granted under the 2006 Plan following its expiration. In April 2010, the Company adopted the 2010 Equity Participation Plan, as amended (the “2010 Plan”), which provides for the grant of stock options, restricted stock and other equity-based awards. Awards for up to 9,700,000 shares may be granted to employees, directors and consultants under the 2010 Plan. The options granted under the 2010 Plan may be either qualified or non-qualified options. Options may be granted with different vesting terms and expire no later than 10 years from the date of grant. In June 2020, the Company amended the 2010 Plan to extend the term of the 2010 Plan until March 2030. No other material provisions were amended. Stock Options Transactions involving stock options issued to employees, directors and consultants under the 2006 Plan and the 2010 Plan are summarized below. Options issued have a maximum life of 10 years. The following tables summarize the changes in options outstanding and the related exercise prices for the Company’s common stock options issued:
Weighted-
Average
Remaining
Number of
Weighted-
Contractual
Aggregate
Outstanding
Average
Term
Intrinsic Value
Options
Exercise
(in years)
(in thousands)
Outstanding at December 31, 2019
4,936,673
$
3.38
8.09
$
—
Granted
245,714
$
1.08
Forfeited or canceled
(923,994
)
$
2.01
Expired
(3,022
)
$
193.50
Outstanding at December 31, 2020
4,255,371
$
3.41
7.25
$
—
Vested and expected to vest at December 31, 2020
4,219,033
$
3.43
7.24
$
—
Exercisable at December 31, 2020
3,541,030
$
3.81
7.04
$
—
Restricted Stock Awards Restricted stock awards are grants that entitle the holder to acquire shares of common stock at zero or a fixed price, which is typically nominal. The Company accounts for the restricted stock awards as issued and outstanding common stock, even though the shares covered by a restricted stock award cannot be sold, pledged, or otherwise disposed of until the award vests and any unvested shares may be reacquired by the Company for the original purchase price following the awardee’s termination of service. The fair value of restricted stock awards is based on the market value of the common stock on the date of grant. For the years ended December 31, 2020 and 2019, no restricted stock awards were awarded or vested. As of December 31, 2020, there was no unrecognized compensation costs related to unvested awards. Stock-Based Compensation The weighted-average assumptions used in the Black-Scholes option valuation model to determine the fair value of stock options grants for the years ended December 31, 2020 and 2019 were as follows:
Years Ended December 31,
2020
2019
Risk-free interest rate
0.37%
2.44%
Expected stock price volatility
88.82%
84.95%
Expected dividend yield
0%
0%
Expected life of options (in years)
5.36
5.71
Total stock-based compensation expense for the years ended December
Years Ended December 31,
2020
2019
Cost of sales
$
87
$
112
Research and development
135
519
Selling and marketing
78
118
General and administrative
979
1,338
Total
$
1,279
$
2,087
Unrecognized compensation expense related to stock options as of December 31, 2020 was $604,000, which is expected to be recognized over a weighted-average period of less than one year. Unrecognized compensation expense related to stock options as of December 31, 2019 was $1.9 million, which was expected to be recognized over a weighted-average period of approximately 1.5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9. Related Party Transactions During the first quarter of 2011, the Company executed an operating lease for its corporate offices with S Real Estate Holdings LLC. S Real Estate Holdings LLC is owned by Dr. Russell Kern, the Company’s Executive Vice President and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In March 2017, the Company signed an amendment to the lease agreement to extend the term of the lease until 2020 and include annual adjustments to the monthly lease payments. In March 2020, the Company entered into an amendment to the lease agreement. The amendment extended the term of the lease for three years (until February 28, 2023) and provided for a 2% increase in monthly rent. For the years ended December 31, 2020 and 2019, the Company recorded $169,000 and $160,000, respectively, in operating lease cost that was related to the facility lease arrangement with related parties. Between March 6, 2018 and August 8, 2018, to obtain funding for working capital purposes, the Company borrowed a total of $2.0 million from Dr. Semechkin and issued an unsecured non-convertible promissory note in the principal amount of $2.0 million (the “Note”) to Dr. Semechkin (the “Noteholder”). The outstanding principal amount under the Note accrued interest at a rate of 4% per annum. The Note was due and payable November 1, 2018 and on November 12, 2018, to satisfy the indebtedness incurred on the Note, an amendment to the Note was entered into extending the due date to January 15, 2019. On January 21, 2019, the Company entered into a Note Conversion Agreement with Dr. Semechkin (the “Conversion Agreement”). The Conversion Agreement provides for the conversion of a total of $1.05 million (representing $1.0 million of principal and $49,000 of accrued interest, representing all accrued interest on the amount owed to Dr. Semechkin through January 21, 2019) under the promissory note issued to Dr. Semechkin on August 8, 2018, into a total of 599,222 shares of the Company’s common stock, representing a conversion price of $1.75 per share, which was greater than the fair value of common stock on the date of conversion at a price of $1.60 per share. Dr. Semechkin took less than fair value to avoid further dilution by triggering down-round adjustments to outstanding common stock warrants and convertible preferred stock. Due to Dr. Semechkin’s role and controlling interest in the Company, no gain was recorded by the Company upon conversion and the excess was recorded within additional paid-in capital due to the absence of retained earnings. Under the Conversion Agreement, the remaining $1.0 million owed to Dr. Semechkin under the Note has been reflected in a new unsecured, non-convertible promissory note in the principal amount of $1.0 million (the “Conversion Note”). The outstanding principal amount under the Conversion Note accrued interest at a rate of 4.5% per annum. The Conversion Note was due and payable on January 15, 2020. On April 17, 2019, to obtain additional funding for working capital purposes, the Company issued an unsecured, non-convertible promissory note (the “New Promissory Note”) in the amount of $1.8 million to Dr. Semechkin. Dr. Semechkin surrendered the Conversion Note and provided an additional $800,000 of funds to the Company. The outstanding principal amount accrued interest at a rate of 4.5% per annum and was due and payable on January 15, 2020. On December 17, 2019, to obtain additional funding for working capital purposes the Company issued an unsecured, non-convertible promissory note in the principal amount of $2.3 million (the “New Note”) to Dr. Andrey Semechkin. On December 17, 2019, the Noteholder provided an additional $500,000 of funds to the Company and surrendered the New Promissory Note, in return for the New Note. The outstanding principal amount under the New Note accrues interest at a rate of 4.5% per annum. The New Note, including outstanding amounts of principal and accrued interest, is due and payable January 15, 2021 but may be pre-paid by the Company without penalty at any time. On January 15, 2021, the Company and Dr. Semechkin agreed to extend the maturity date of the New Note to January 15, 2022. Additionally, on March 5, 2021, the Company issued Dr. Semechkin a promissory note in the amount of $2,650,000, and in exchange, Dr. Semechkin surrendered the New Note and provided an additional $350,000 of funds to the Company. See Note 13 – Subsequent Event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As of December 31, 2020, the Company had available net operating loss carryforwards for federal income tax reporting purposes of approximately $73.0 million and for state income tax reporting purposes of approximately $52.6 million, which may be applied against future taxable income and will expire in various years through 2037. However, any net operating loss carryforwards generated in 2018 and future years will not expire and are carried forward indefinitely. The increase in federal operating loss carryforwards for the year ended December 31, 2020 was approximately $2.0 million. The amount of and ultimate realization of the benefits from the operating loss carryforwards for income tax purposes is dependent, in part, upon the tax laws in effect, the future earnings of the Company, and other future events, the effects of which cannot be determined at this time. Because of the uncertainty surrounding the realization of the loss carryforwards, the Company has established a valuation allowance equal to the tax effect of the loss carryforwards, research and development credits, and accruals; therefore, no net deferred tax asset has been recognized. A reconciliation of the statutory federal income tax rate and the effective income tax rate for the years ended December 31, 2020 and 2019 follows:
Years Ended December 31,
2020
2019
Statutory federal income tax rate
21.0
%
21.0
%
Permanent items
(2.8
%)
3.0
%
State income taxes, net of federal taxes
(0.1
%)
(0.4
%)
Foreign
(0.3
%)
5.0
%
Change in valuation allowance
(19.1
%)
(13.1
%)
Lease accounting
(0.1
%)
1.8
%
Stock options true-up
(5.4
%)
(18.3
%)
Other
6.8
%
1.0
%
Effective income tax rate
0.0
%
0.0
% The Company files income tax returns in the U.S. federal jurisdiction and various states. The Company is no longer subject to U.S. federal, state and local income tax examinations by tax authorities for years before 2016. The Company does not have any material uncertain tax positions as of December 31, 2020 and 2019. The Company does not believe it is reasonably possible that the total amount of unrecognized tax benefits as of December 31, 2020 will materially change in the next 12 months. The Company may be subject to IRC Code Section 382 and 383, which could limit the amount of the net operating loss and tax credit carryovers that can be used in future years. The Company has not completed a study to assess whether an ownership change has occurred, as defined by IRC Sections 382 and 383, or whether there have been ownership changes since the Company's formation due to the complexity and cost associated with such study, and the fact that there may be additional such ownership changes in the future. The Company estimates that if such a change did occur, the federal and state net operating loss carryforwards and research and development credit carryforwards that can be utilized in the future would be significantly limited. There can be no assurance that the Company will ever be able to realize the benefit of some or all of the federal and state loss carryforwards or credit carryforwards, either due to ongoing operating losses or due to ownership change limitations.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December 31, 2020, the Company has not recorded any material adjustments to its income tax provision related to the provisions within the CARES Act. The Company will continue to analyze the impact that the CARES Act will have, if any, on its financial position, results of operations or cash flows. Significant components of deferred tax assets and liabilities are as follows (in thousands):
December 31,
December 31,
2020
2019
Net operating loss carryforwards
$
19,152
$
18,452
Stock-based compensation
1,936
1,980
Research and development tax credit
2,899
2,871
Other
397
547
Non-current deferred tax assets
24,384
23,850
Valuation allowance
(24,384
)
(23,850
)
Net deferred tax assets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Leases The Company has three operating leases for real estate in California and Maryland:
•
Carlsbad, California – corporate offices with a term date of February 2023 and leased from a related party (see also Note 9 – Related Party Transactions);
•
Oceanside, California – primary research facility and laboratory space with a term date of December 2021;
•
Frederick, Maryland – mixed laboratory and administrative space with a term date of November 2025. The Company’s operating leases for real estate are subject to additional variable charges for common area maintenance and other variable costs, and do not include an option to extend the lease term. Right-of-use assets and lease liabilities are recognized at the lease commencement date based on the present value of future minimum lease payments over the lease term. As of December 31, 2020, total right-of-use assets and operating lease liabilities were approximately $874,000 and $1.2 million, respectively. All operating lease expense is recognized on a straight-line basis over the lease term. As of December 31, 2020, the Company had no finance leases. Information related to the Company’s right-of-use assets and related lease liabilities were as follows (in thousands):
Years Ended December 31,
2020
2019
Operating lease costs
$
464
$
490
Short-term lease costs
7
11
Variable lease costs
211
228
Total lease costs
$
682
$
729
Operating cash used for operating leases
509
486
Right-of-use asset obtained in exchange for operating lease liability
421
—
Weighted-average remaining lease term (years)
3.90
5.02
Weighted-average discount rate
17.05
%
17.65
% Maturities of lease liabilities as of December 31, 2020 were as follows (in thousands):
Years ending December 31,
2021
$
517
2022
394
2023
255
2024
233
2025
240
Total minimum lease payments
1,639
Less: imputed interest
(448
)
Total future minimum lease payments
1,191
Less: operating lease liabilities, current
(346
)
Operating lease liabilities, net of current portion
$
845
Licensed Patents The Company has a minimum annual license fee of $75,000 payable in two installments per year to Astellas Pharma pursuant to the amended UMass IP license agreement. The license agreement with Astellas Pharma may be terminated by the Company at any time with a 30-day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0</t>
        </is>
      </c>
    </row>
    <row r="3">
      <c r="A3" s="3" t="inlineStr">
        <is>
          <t>Segment Reporting [Abstract]</t>
        </is>
      </c>
    </row>
    <row r="4">
      <c r="A4" s="4" t="inlineStr">
        <is>
          <t>Segments and Geographic Information</t>
        </is>
      </c>
      <c r="B4" s="4" t="inlineStr">
        <is>
          <t>12. Segments and Geographic Information The Company operates the business on the basis of three reporting segments, the parent company and two business units: ISCO – therapeutic market; LCT – biomedical market, and; LSC – anti-aging market. The Company does not measure the performance of its segments on any asset-based metrics. Therefore, segment information is presented only for operating income (loss). Revenues, expenses and operating income (loss) by market segment were as follows (in thousands):
Years Ended December 31,
2020
2019
Revenues:
Biomedical market
$
5,594
$
7,499
Anti-aging market
1,534
1,973
Total revenues
7,128
9,472
Operating expenses:
Therapeutic market
3,410
6,345
Biomedical market
4,785
6,156
Anti-aging market
1,751
2,699
Total operating expenses
9,946
15,200
Operating income (loss)
Therapeutic market
(3,410
)
(6,345
)
Biomedical market
809
1,343
Anti-aging market
(217
)
(726
)
Total operating loss
$
(2,818
)
$
(5,728
) Geographic Information The Company’s wholly-owned subsidiaries are located in Maryland, California and Melbourne, Australia, and have customer and vendor relationships worldwide. Significant revenues in the following regions are those that are attributable to the individual country within the region to which the product was shipped (in thousands):
Years Ended December 31,
2020
2019
North America
$
6,277
$
8,583
Asia
538
540
Europe
290
325
All other regions
23
24
Total
$
7,128
$
9,4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On January 15, 2021, the Company and Dr. Semechkin, the Company’s Co-Chairman and Chief Executive Officer, agreed to extend the maturity date of the New Note to January 15, 2022. No other terms of the note were modified as a result of the extension. The New Note will continue to accrue interest at a rate of 4.5% per annum and may be pre-paid by the Company without penalty at any time. On March 5, 2021, to obtain additional funding for working capital purposes, the Company issued an unsecured, non-convertible promissory note (the “2021 Promissory Note”) in the amount of $2,650,000 to Dr. Semechkin. In exchange, Dr. Semechkin surrendered the New Note and provided an additional $350,000 of funds to the Company. The 2021 Promissory Note, including outstanding amounts of principal and accrued interest, is due and payable on January 15, 2022 but may be pre-paid by the Company without penalty at any time. On March 18, 2021, the Company received a loan of $474,147 as a Second Draw of the Paycheck Protection Program. The Second Draw is available to certain eligible borrowers and may be used to help fund payroll and benefit costs, rent, utilities, worker protection costs related to COVID-19, certain supplier costs and expenses for operations, and other related expenses. The Company’s Second Draw has a five-year term and bears interest at a rate of 1% per annum. Principal and interest payments are deferred until August 2022, at which time the loan balance is payable in monthly installments unless the Company applies for, and receives, forgiveness in accordance with the CARES Act, as amended, and the terms of the loan executed by the Company and its len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689000</v>
      </c>
      <c r="C3" s="5" t="n">
        <v>484000</v>
      </c>
    </row>
    <row r="4">
      <c r="A4" s="4" t="inlineStr">
        <is>
          <t>Accounts receivable, net</t>
        </is>
      </c>
      <c r="B4" s="6" t="n">
        <v>403000</v>
      </c>
      <c r="C4" s="6" t="n">
        <v>1515000</v>
      </c>
    </row>
    <row r="5">
      <c r="A5" s="4" t="inlineStr">
        <is>
          <t>Inventory, net</t>
        </is>
      </c>
      <c r="B5" s="6" t="n">
        <v>917000</v>
      </c>
      <c r="C5" s="6" t="n">
        <v>1246000</v>
      </c>
    </row>
    <row r="6">
      <c r="A6" s="4" t="inlineStr">
        <is>
          <t>Prepaid expenses and other current assets</t>
        </is>
      </c>
      <c r="B6" s="6" t="n">
        <v>174000</v>
      </c>
      <c r="C6" s="6" t="n">
        <v>207000</v>
      </c>
    </row>
    <row r="7">
      <c r="A7" s="4" t="inlineStr">
        <is>
          <t>Total current assets</t>
        </is>
      </c>
      <c r="B7" s="6" t="n">
        <v>2183000</v>
      </c>
      <c r="C7" s="6" t="n">
        <v>3452000</v>
      </c>
    </row>
    <row r="8">
      <c r="A8" s="4" t="inlineStr">
        <is>
          <t>Non-current inventory</t>
        </is>
      </c>
      <c r="B8" s="6" t="n">
        <v>371000</v>
      </c>
      <c r="C8" s="6" t="n">
        <v>358000</v>
      </c>
    </row>
    <row r="9">
      <c r="A9" s="4" t="inlineStr">
        <is>
          <t>Property and equipment, net</t>
        </is>
      </c>
      <c r="B9" s="6" t="n">
        <v>534000</v>
      </c>
      <c r="C9" s="6" t="n">
        <v>668000</v>
      </c>
    </row>
    <row r="10">
      <c r="A10" s="4" t="inlineStr">
        <is>
          <t>Intangible assets, net</t>
        </is>
      </c>
      <c r="B10" s="6" t="n">
        <v>1262000</v>
      </c>
      <c r="C10" s="6" t="n">
        <v>1335000</v>
      </c>
    </row>
    <row r="11">
      <c r="A11" s="4" t="inlineStr">
        <is>
          <t>Right-of-use assets</t>
        </is>
      </c>
      <c r="B11" s="6" t="n">
        <v>874000</v>
      </c>
      <c r="C11" s="6" t="n">
        <v>717000</v>
      </c>
    </row>
    <row r="12">
      <c r="A12" s="4" t="inlineStr">
        <is>
          <t>Deposits and other assets</t>
        </is>
      </c>
      <c r="B12" s="6" t="n">
        <v>63000</v>
      </c>
      <c r="C12" s="6" t="n">
        <v>90000</v>
      </c>
    </row>
    <row r="13">
      <c r="A13" s="4" t="inlineStr">
        <is>
          <t>Total assets</t>
        </is>
      </c>
      <c r="B13" s="6" t="n">
        <v>5287000</v>
      </c>
      <c r="C13" s="6" t="n">
        <v>6620000</v>
      </c>
    </row>
    <row r="14">
      <c r="A14" s="3" t="inlineStr">
        <is>
          <t>Current liabilities:</t>
        </is>
      </c>
    </row>
    <row r="15">
      <c r="A15" s="4" t="inlineStr">
        <is>
          <t>Accounts payable</t>
        </is>
      </c>
      <c r="B15" s="6" t="n">
        <v>360000</v>
      </c>
      <c r="C15" s="6" t="n">
        <v>654000</v>
      </c>
    </row>
    <row r="16">
      <c r="A16" s="4" t="inlineStr">
        <is>
          <t>Accrued liabilities</t>
        </is>
      </c>
      <c r="B16" s="6" t="n">
        <v>386000</v>
      </c>
      <c r="C16" s="6" t="n">
        <v>642000</v>
      </c>
    </row>
    <row r="17">
      <c r="A17" s="4" t="inlineStr">
        <is>
          <t>Operating lease liabilities, current</t>
        </is>
      </c>
      <c r="B17" s="6" t="n">
        <v>346000</v>
      </c>
      <c r="C17" s="6" t="n">
        <v>367000</v>
      </c>
    </row>
    <row r="18">
      <c r="A18" s="4" t="inlineStr">
        <is>
          <t>Advances</t>
        </is>
      </c>
      <c r="B18" s="6" t="n">
        <v>250000</v>
      </c>
      <c r="C18" s="6" t="n">
        <v>250000</v>
      </c>
    </row>
    <row r="19">
      <c r="A19" s="4" t="inlineStr">
        <is>
          <t>Paycheck Protection Program loan, current</t>
        </is>
      </c>
      <c r="B19" s="6" t="n">
        <v>141000</v>
      </c>
    </row>
    <row r="20">
      <c r="A20" s="4" t="inlineStr">
        <is>
          <t>Total current liabilities</t>
        </is>
      </c>
      <c r="B20" s="6" t="n">
        <v>1483000</v>
      </c>
      <c r="C20" s="6" t="n">
        <v>1913000</v>
      </c>
    </row>
    <row r="21">
      <c r="A21" s="4" t="inlineStr">
        <is>
          <t>Related party note payable</t>
        </is>
      </c>
      <c r="B21" s="6" t="n">
        <v>2475000</v>
      </c>
      <c r="C21" s="6" t="n">
        <v>2370000</v>
      </c>
    </row>
    <row r="22">
      <c r="A22" s="4" t="inlineStr">
        <is>
          <t>Paycheck Protection Program loan, net of current portion</t>
        </is>
      </c>
      <c r="B22" s="6" t="n">
        <v>517000</v>
      </c>
    </row>
    <row r="23">
      <c r="A23" s="4" t="inlineStr">
        <is>
          <t>Fair value of warrant liability</t>
        </is>
      </c>
      <c r="C23" s="6" t="n">
        <v>207000</v>
      </c>
    </row>
    <row r="24">
      <c r="A24" s="4" t="inlineStr">
        <is>
          <t>Operating lease liabilities, net of current portion</t>
        </is>
      </c>
      <c r="B24" s="6" t="n">
        <v>845000</v>
      </c>
      <c r="C24" s="6" t="n">
        <v>718000</v>
      </c>
    </row>
    <row r="25">
      <c r="A25" s="4" t="inlineStr">
        <is>
          <t>Total liabilities</t>
        </is>
      </c>
      <c r="B25" s="6" t="n">
        <v>5320000</v>
      </c>
      <c r="C25" s="6" t="n">
        <v>5208000</v>
      </c>
    </row>
    <row r="26">
      <c r="A26" s="4" t="inlineStr">
        <is>
          <t>Commitments and contingencies (Note 11)</t>
        </is>
      </c>
      <c r="B26" s="4" t="inlineStr">
        <is>
          <t xml:space="preserve"> </t>
        </is>
      </c>
      <c r="C26" s="4" t="inlineStr">
        <is>
          <t xml:space="preserve"> </t>
        </is>
      </c>
    </row>
    <row r="27">
      <c r="A27" s="3" t="inlineStr">
        <is>
          <t>Stockholders' Deficit:</t>
        </is>
      </c>
    </row>
    <row r="28">
      <c r="A28" s="4" t="inlineStr">
        <is>
          <t>Common stock, $0.001 par value; 120,000,000 shares authorized; 7,539,089 shares issued and outstanding at December 31, 2020 and 2019</t>
        </is>
      </c>
      <c r="B28" s="6" t="n">
        <v>8000</v>
      </c>
      <c r="C28" s="6" t="n">
        <v>8000</v>
      </c>
    </row>
    <row r="29">
      <c r="A29" s="4" t="inlineStr">
        <is>
          <t>Additional paid-in capital</t>
        </is>
      </c>
      <c r="B29" s="6" t="n">
        <v>104769000</v>
      </c>
      <c r="C29" s="6" t="n">
        <v>103490000</v>
      </c>
    </row>
    <row r="30">
      <c r="A30" s="4" t="inlineStr">
        <is>
          <t>Accumulated deficit</t>
        </is>
      </c>
      <c r="B30" s="6" t="n">
        <v>-109115000</v>
      </c>
      <c r="C30" s="6" t="n">
        <v>-106391000</v>
      </c>
    </row>
    <row r="31">
      <c r="A31" s="4" t="inlineStr">
        <is>
          <t>Total stockholders' deficit</t>
        </is>
      </c>
      <c r="B31" s="6" t="n">
        <v>-4333000</v>
      </c>
      <c r="C31" s="6" t="n">
        <v>-2888000</v>
      </c>
    </row>
    <row r="32">
      <c r="A32" s="4" t="inlineStr">
        <is>
          <t>Total liabilities, redeemable convertible preferred stock and stockholders' deficit</t>
        </is>
      </c>
      <c r="B32" s="6" t="n">
        <v>5287000</v>
      </c>
      <c r="C32" s="6" t="n">
        <v>6620000</v>
      </c>
    </row>
    <row r="33">
      <c r="A33" s="4" t="inlineStr">
        <is>
          <t>Series D Redeemable Convertible Preferred Stock [Member]</t>
        </is>
      </c>
    </row>
    <row r="34">
      <c r="A34" s="3" t="inlineStr">
        <is>
          <t>Current liabilities:</t>
        </is>
      </c>
    </row>
    <row r="35">
      <c r="A35" s="4" t="inlineStr">
        <is>
          <t>Series D redeemable convertible preferred stock, $0.001 par value; 50 shares authorized; 43 shares issued and outstanding; liquidation preference of $4,300 at December 31, 2020 and 2019</t>
        </is>
      </c>
      <c r="B35" s="6" t="n">
        <v>4300000</v>
      </c>
      <c r="C35" s="6" t="n">
        <v>4300000</v>
      </c>
    </row>
    <row r="36">
      <c r="A36" s="4" t="inlineStr">
        <is>
          <t>Nonredeemable Convertible Preferred Stock [Member]</t>
        </is>
      </c>
    </row>
    <row r="37">
      <c r="A37" s="3" t="inlineStr">
        <is>
          <t>Stockholders' Deficit:</t>
        </is>
      </c>
    </row>
    <row r="38">
      <c r="A38" s="4" t="inlineStr">
        <is>
          <t>Non-redeemable convertible preferred stock, $0.001 par value; 10,006,310 shares authorized; 5,255,124 shares issued and outstanding; liquidation preference of $10,565 and $10,550 at December 31, 2020 and 2019, respectively</t>
        </is>
      </c>
      <c r="B38" s="5" t="n">
        <v>5000</v>
      </c>
      <c r="C38" s="5"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International Stem Cell Corporation (the “Company”) was organized in Delaware in June 2005 and is publicly traded on the OTCQX under the symbol “ISCO”. The Company is primarily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0 human cell culture products, including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t>
        </is>
      </c>
    </row>
    <row r="5">
      <c r="A5" s="4" t="inlineStr">
        <is>
          <t>COVID-19 Pandemic</t>
        </is>
      </c>
      <c r="B5" s="4" t="inlineStr">
        <is>
          <t>COVID-19 Pandemic The COVID-19 pandemic has caused business disruptions in the Company’s business globally. The Company’s consolidated financial statements reflect judgments and estimates that could change in the future as a result of the COVID-19 pandemic. For the year ended December 31, 2020, the Company experienced a year-over-year decline in product sales. In response, the Company has reduced its capital spending and, where possible, operating expenses while facilitating ongoing safe and reliable operations. As of the date of this report, the Company expects the COVID-19 pandemic will continue to adversely impact its business, financial condition, liquidity, and future results of operations. The full extent to which the COVID-19 pandemic will impact the Company remains uncertain and ultimately will be dictated by the length and severity of the pandemic, as well as the economic recovery and federal, state and local government actions taken in response. The Company is continuing to monitor the impact of COVID-19 on the Company’s operations, workforce, suppliers, customers and industry.</t>
        </is>
      </c>
    </row>
    <row r="6">
      <c r="A6" s="4" t="inlineStr">
        <is>
          <t>Liquidity and Going Concern</t>
        </is>
      </c>
      <c r="B6" s="4" t="inlineStr">
        <is>
          <t>Liquidity and Going Concern The Company had an accumulated deficit of approximately $109.1 million as of December 31, 2020 and has, on an annual basis, incurred net losses and negative operating cash flows since inception. The Company has had no revenue from its principal operations in therapeutic and clinical product development through research and development efforts. Unless the Company obtains additional financing, the Company does not have sufficient cash on hand to sustain operations for at least through one year from the issuance date of these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will need to obtain significant additional funding from sources, including through the exercise of outstanding warrants, debt and/or equity financing,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1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
the development of major public health concerns, including COVID-19 or other pandemics arising globally, and the current and future impact that such concerns may have on the Company’s operations and funding requirements; and
•
the extent, if any, of forgiveness of our loans under the SBA Paycheck Protection Program. As a result of the COVID-19 pandemic and actions taken to slow its spread, the global credit and financial markets have experienced extreme volatility and disruptions, including inconsistent liquidity and credit availability, declines in consumer confidence, declines in economic growth, increases in unemployment rates and uncertainty about economic stability. As the pandemic continues and restrictions remain in place or new restrictions are imposed, it may make any additional debt and/or equity financing more difficult, more costly and more dilutive. In addition, debt financing may be expensive and require the Company to pledge all or a substantial portion of its assets.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applicable arrangements when needed would have a negative impact on its financial condition.</t>
        </is>
      </c>
    </row>
    <row r="7">
      <c r="A7" s="4" t="inlineStr">
        <is>
          <t>Principles of Consolidation and Foreign Currency Transactions</t>
        </is>
      </c>
      <c r="B7" s="4" t="inlineStr">
        <is>
          <t xml:space="preserve">Principles of Consolidation and Foreign Currency Transactions The consolidated financial statements include the accounts of International Stem Cell Corporation and its subsidiaries. All intercompany balances and transactions have been eliminated in consolidation. The functional currency of the Company and its subsidiaries, including its wholly-owned Australian subsidiary, Cyto Therapeutics, is the U.S. dollar. Assets and liabilities that are not denominated in the functional currency are remeasured into U.S. dollars at foreign currency exchange rates in effect at the respective balance sheet dates. Revenue and expenses are translated at the average rate in effect on the date of the transaction. Net realized and unrealized gains and losses from foreign currency transactions and remeasurement are reported in general and administrative expense in the accompanying consolidated statements of operations and were not material for the periods presented. </t>
        </is>
      </c>
    </row>
    <row r="8">
      <c r="A8" s="4" t="inlineStr">
        <is>
          <t>Reclassifications</t>
        </is>
      </c>
      <c r="B8" s="4" t="inlineStr">
        <is>
          <t>Reclassifications For the year ended December 31, 2019, the Company reclassified certain prior period amounts to conform to the current period presentation, as follows:
•
The carrying value and shares of the Company’s Series B, Series G, Series I-1 and Series I-2 non-redeemable convertible preferred stock were aggregated on the accompanying consolidated balance sheets and consolidated statements of changes in redeemable convertible preferred stock and stockholders’ deficit. Refer to Note 6 – Convertible Preferred Stock, for further discussion;
•
Non-cash operating lease expense was reclassified from changes in operating assets and liabilities to adjustments to reconcile net loss to net cash used in operating activities on the accompanying consolidated statements of cash flows; and
•
Allowance for inventory obsolescence was reclassified from adjustments to reconcile net loss to net cash used in operating expenses to inventory, net, in the changes in operating assets and liabilities on the accompanying consolidated statements of cash flows. These reclassifications had no effect on previously reported net loss, stockholders’ deficit, or cash flows for the prior period.</t>
        </is>
      </c>
    </row>
    <row r="9">
      <c r="A9" s="4" t="inlineStr">
        <is>
          <t>Use of Estimates</t>
        </is>
      </c>
      <c r="B9" s="4" t="inlineStr">
        <is>
          <t>Use of Estimates The preparation of consolidated financial statements in conformity with GAAP requires management to make estimates and assumptions that affect the amounts reported in the accompanying consolidated financial statements. Significant estimates include patent life (remaining legal life versus remaining useful life), inventory carrying values, allowance for excess and obsolete inventories, allowance for sales returns and doubtful accounts, and transactions using the Black-Scholes option valuation model, for example, common stock options and warrants, as well as the Monte-Carlo simulation method for certain common stock warrants. Actual results could differ from those estimates.</t>
        </is>
      </c>
    </row>
    <row r="10">
      <c r="A10" s="4" t="inlineStr">
        <is>
          <t>Segments</t>
        </is>
      </c>
      <c r="B10" s="4" t="inlineStr">
        <is>
          <t>Segments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business units: ISCO – therapeutic market; LCT – biomedical market, and; LSC – anti-aging market.</t>
        </is>
      </c>
    </row>
    <row r="11">
      <c r="A11" s="4" t="inlineStr">
        <is>
          <t>Inventory</t>
        </is>
      </c>
      <c r="B11" s="4" t="inlineStr">
        <is>
          <t>Inventory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LCT’s inventory has a long product life cycle, does not have a shelf life when frozen, and future demand is uncertain. As such, at each reporting period, the Company estimates its reserve for allowance and obsolescence using historical sales data and inventory turnover rates. The establishment of a reserve for excess and obsolete inventory establishes a new cost basis in the inventory. If the Company is able to sell such inventory, any related reserves would be reduced in the period of sale. The value of the inventory that is not expected to be sold within twelve months of the current reporting period is classified as non-current inventory on the accompanying consolidated balance sheets.</t>
        </is>
      </c>
    </row>
    <row r="12">
      <c r="A12" s="4" t="inlineStr">
        <is>
          <t>Accounts Receivable</t>
        </is>
      </c>
      <c r="B12" s="4" t="inlineStr">
        <is>
          <t>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The Company recorded an allowance for doubtful accounts of $12,000 as of December 31, 2020 and 2019.</t>
        </is>
      </c>
    </row>
    <row r="13">
      <c r="A13" s="4" t="inlineStr">
        <is>
          <t>Advances</t>
        </is>
      </c>
      <c r="B13" s="4" t="inlineStr">
        <is>
          <t>Advances In June 2008, the Company entered into an agreement with BioTime, Inc. (“BioTime”), whereby BioTime paid an advance of $250,000 to LCT to produce, make, and distribute certain products. The $250,000 advance will be paid down with the first $250,000 of net revenues that otherwise would be allocated to LCT under the agreement. As of December 31, 2020, no revenues were realized and attributable to BioTime under this agreement.</t>
        </is>
      </c>
    </row>
    <row r="14">
      <c r="A14" s="4" t="inlineStr">
        <is>
          <t>Property and Equipment</t>
        </is>
      </c>
      <c r="B14" s="4" t="inlineStr">
        <is>
          <t xml:space="preserve">Property and Equipment Property and equipment are stated at cost. The provision for depreciation and amortization is computed using the straight-line method over the estimated useful lives of the assets, which are generally three to five years. The costs of major remodeling and leasehold improvements are capitalized and amortized over the shorter of the remaining term of the lease or the estimated life of the asset. </t>
        </is>
      </c>
    </row>
    <row r="15">
      <c r="A15" s="4" t="inlineStr">
        <is>
          <t>Intangible Assets</t>
        </is>
      </c>
      <c r="B15" s="4" t="inlineStr">
        <is>
          <t>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useful life of the underlying patent, which is generally 15 years, or when the intangible asset is rejected or abandoned. All amortization expense and impairment charges related to intangible assets are included in general and administrative expense in the accompanying consolidated statements of operations.</t>
        </is>
      </c>
    </row>
    <row r="16">
      <c r="A16" s="4" t="inlineStr">
        <is>
          <t>Long-Lived Asset Impairment</t>
        </is>
      </c>
      <c r="B16" s="4" t="inlineStr">
        <is>
          <t xml:space="preserve">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impairment exists. Fair value is generally determined using the asset’s expected future discounted cash flows or market value, if readily determinable. </t>
        </is>
      </c>
    </row>
    <row r="17">
      <c r="A17" s="4" t="inlineStr">
        <is>
          <t>Revenue Recognition</t>
        </is>
      </c>
      <c r="B17" s="4" t="inlineStr">
        <is>
          <t>Revenue Recognition The Company's revenue consists primarily of sales of products from its two revenue-generating operating segments, the biomedical products market and anti-aging products market. The biomedical market segment markets and sells primary human cell research products with two product categories, cells and media, which are sold both domestically within the United States and internationally. The anti-aging market segment markets and sells a line of skincare products sold through two sales channels: ecommerce and professional. The ecommerce channel sells direct to customers through online orders, while professional sales are to spas, salons and other skincare providers. The following table presents the Company’s revenue disaggregated by segment, product and geography (in thousands): Biomedical market:
Year Ended December 31, 2020
Total
% of Total
Domestic
International
Revenues
Revenues
Biomedical products
Cells
$
838
$
389
$
1,227
22
%
Media
3,903
447
4,350
78
%
Other
17
—
17
—
Total
$
4,758
$
836
$
5,594
100
%
Year Ended December 31, 2019
Total
% of Total
Domestic
International
Revenues
Revenues
Biomedical products
Cells
$
851
$
395
$
1,246
17
%
Media
5,750
483
6,233
83
%
Other
20
—
20
—
Total
$
6,621
$
878
$
7,499
100
% Anti-aging market:
Years Ended December 31,
2020
2019
Total
% of Total
Total
% of Total
Revenues
Revenues
Revenues
Revenues
Skin care sales channels
Ecommerce
$
1,050
68
%
$
1,043
53
%
Professional
484
32
%
930
47
%
Total
$
1,534
100
%
$
1,973
100
% Contract terms for unit price, quantity, shipping and payment are governed by sales agreements, invoices or online order forms which the Company considers to be a customer's contract in all cases. The unit price is considered the observable stand-alone selling price for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online sales and professional sales are pre-paid through credit card charges. The Company sometimes extends 15, 30, or 60-day credit terms to select professional accounts. For biomedical products, standard payment terms for its customers are generally 30 days after the Company satisfies the performance obligation(s). For LSC, the Company honors a 30-day return policy, but historical returns have been minimal and as such, no estimated allowance for sales returns was recorded as of December 31, 2020 and 2019. The Company elects to account for shipping and handling cost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transaction price it expects to be entitled to after transferring control of those goods or services. From time to time, the Company offers sales promotions on its skincare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Contract Balances The Company records a receivable when it has an unconditional right to receive consideration after a performance obligation is satisfied. As of December 31, 2020 and 2019, accounts receivable, net, totaled $403,000 and $1.5 million, respectively. For the years ended December 31, 2020 and 2019, the Company did not incur material write-offs of its receivables. Practical Expedients The Company has elected the practical expedient to not determine whether contacts with customers contain significant financing components. The Company pays commissions on certain sales for its biomedical and anti-aging product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consideration from the determined transaction price.</t>
        </is>
      </c>
    </row>
    <row r="18">
      <c r="A18" s="4" t="inlineStr">
        <is>
          <t>Allowance for Sales Returns</t>
        </is>
      </c>
      <c r="B18" s="4" t="inlineStr">
        <is>
          <t>Allowance for Sales Returns The Company’s anti-aging products have a 30-day product return guarantee; however, the Company determined that there is a low probability that returns will occur based on its historical rate of returns. Historically, returns have not been significant and are recognized as a reduction to current period revenue. As of December 31, 2020 and 2019, the Company recorded no allowance for sales returns.</t>
        </is>
      </c>
    </row>
    <row r="19">
      <c r="A19" s="4" t="inlineStr">
        <is>
          <t>Cost of Sales</t>
        </is>
      </c>
      <c r="B19" s="4" t="inlineStr">
        <is>
          <t>Cost of Sales Cost of sales consists primarily of salaries and benefits associated with employee efforts expended directly on the production of the Company’s products, as well as related direct materials, general laboratory supplies and an allocation of overhead. Certain of the Company’s licensed technology agreements may require the Company to pay royalties based on the future sale of the Company’s products. Such royalties will be recorded as a component of cost of sales when incurred. Additionally, milestone payments or the amortization of license fees related to developed technologies used in the Company’s products will be included as a component of cost of sales to the extent that such payments become due in the future.</t>
        </is>
      </c>
    </row>
    <row r="20">
      <c r="A20" s="4" t="inlineStr">
        <is>
          <t>Research and Development Costs</t>
        </is>
      </c>
      <c r="B20" s="4" t="inlineStr">
        <is>
          <t>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Research and development costs are net of research and development tax credits earned by Cyto Therapeutics, the Company’s wholly-owned subsidiary based in Australia. The Australian Taxation Office provides for a refundable tax credit in the form of a cash refund equal to 43.5% of qualified research and development expenditures, not to exceed established thresholds. Since the refund does not depend on an entity’s tax status or tax position, it is outside of the scope of accounting for income taxes and is treated as grant income. The Company recognized reductions to research and development costs of $157,000 and $615,000 for the years ended December 31, 2020 and 2019, respectively, attributable to the refundable tax credit.</t>
        </is>
      </c>
    </row>
    <row r="21">
      <c r="A21" s="4" t="inlineStr">
        <is>
          <t>Stock-Based Compensation</t>
        </is>
      </c>
      <c r="B21" s="4" t="inlineStr">
        <is>
          <t>Stock-Based Compensation The cost of a stock-based award is measured at the grant date based on the estimated fair value of the award, and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t>
        </is>
      </c>
    </row>
    <row r="22">
      <c r="A22" s="4" t="inlineStr">
        <is>
          <t>Fair Value of Financial Instruments</t>
        </is>
      </c>
      <c r="B22" s="4" t="inlineStr">
        <is>
          <t>Fair Value of Financial Instruments The Company believes that the carrying value of its cash, accounts receivables, accounts payable, accrued liabilities, Paycheck Protection Program loan and related party note payable as of December 31, 2020 and 2019 approximate their fair values because of the short-term nature of those instruments. The fair value of warrants was determined at each issuance date and reporting date using the Monte-Carlo simulation model.</t>
        </is>
      </c>
    </row>
    <row r="23">
      <c r="A23" s="4" t="inlineStr">
        <is>
          <t>Fair Value Measurements</t>
        </is>
      </c>
      <c r="B23" s="4" t="inlineStr">
        <is>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ompany has no financial assets or liabilities, other than the warrant liability described below, measured at fair value on a recurring basis. No transfers between levels have occurred during the periods presented. The table below sets forth a summary of the Company’s liabilities which are measured at fair value on a recurring basis as of December 31, 2020 and 2019 (in thousands).
Fair Value Measurements at
Reporting Date Using
Quoted Prices
Significant
in Active
Other
Significant
Markets for
Observable
Unobservable
Identical Assets
Inputs
Inputs
Total
(Level 1)
(Level 2)
(Level 3)
As of December 31, 2020
Warrant liability
$
—
$
—
$
—
$
—
As of December 31, 2019
Warrant liability
$
207
$
—
$
—
$
207
The following table presents the rollforward activity of liabilities with inputs that are both significant to the fair value measurement and unobservable (supported by little or no market activity) (in thousands):
Warrant
Liability
Balance at December 31, 2018
$
1,745
Change in fair value of warrant liability
(1,538
)
Balance at December 31, 2019
207
Change in fair value of warrant liability
(207
)
Balance at December 31, 2020
$
-</t>
        </is>
      </c>
    </row>
    <row r="24">
      <c r="A24" s="4" t="inlineStr">
        <is>
          <t>Warrant Liability</t>
        </is>
      </c>
      <c r="B24" s="4" t="inlineStr">
        <is>
          <t>Warrant Liability The Company is required to recognize warrant agreements as a liability since they did not meet the specific conditions for equity classification and therefore need to be recognized at its fair value. The fair value of the warrant liability is calculated using the Monte-Carlo simulation model, which requires the use of certain estimates. The fair value of these warrants is re-measured at each financial reporting period with any changes in fair value being recognized as a component of other income, net, in the accompanying consolidated statements of operations. The following assumptions were used as inputs to the model:
December 31,
December 31,
2020
2019
Risk-free interest rate
0.08%
1.55% - 1.59%
Volatility
80.0%
85.0%
Term to expiration (in years)
0.21
0.29 - 1.21
Subsequent financing
0.0%
0.0%</t>
        </is>
      </c>
    </row>
    <row r="25">
      <c r="A25" s="4" t="inlineStr">
        <is>
          <t>Income Taxes</t>
        </is>
      </c>
      <c r="B25" s="4" t="inlineStr">
        <is>
          <t>Income Taxes The Company uses the asset and liability method of accounting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it is more likely than not the deferred tax assets will not be realized. When the Company establishes a valuation allowance or increases this allowance in an accounting period, it records a corresponding tax expense in the consolidated statements of operations. The Company includes interest and penalties related to income taxes within its provision for income taxes.</t>
        </is>
      </c>
    </row>
    <row r="26">
      <c r="A26" s="4" t="inlineStr">
        <is>
          <t>Net Loss Per Share</t>
        </is>
      </c>
      <c r="B26" s="4" t="inlineStr">
        <is>
          <t>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stock options, common stock warrants and convertible preferred stock. For the years ended December 31, 2020 and 2019, there was no difference in the number of shares used to calculate basic and diluted shares outstanding as the Company was in a net loss position. For the years ended December 31, 2020 and 2019, the following common stock options, common stock warrants and convertible preferred stock were not included in the diluted net loss per share calculation because the effect would be anti-dilutive.
Years Ended December 31,
2020
2019
Options outstanding
4,652,988
4,936,673
Common stock warrants outstanding
3,949,281
3,951,052
Redeemable convertible preferred stock
2,457,143
2,457,143
Non-redeemable convertible preferred stock
3,675,135
3,675,135
Total
14,734,547
15,020,003</t>
        </is>
      </c>
    </row>
    <row r="27">
      <c r="A27" s="4" t="inlineStr">
        <is>
          <t>Comprehensive Loss</t>
        </is>
      </c>
      <c r="B27" s="4" t="inlineStr">
        <is>
          <t>Comprehensive Loss Comprehensive loss includes all changes in stockholders’ equity except those resulting from investments by owners and distributions to owners. The Company did not have any items of comprehensive loss other than net loss from operations for the years ended December 31, 2020 and 2019.</t>
        </is>
      </c>
    </row>
    <row r="28">
      <c r="A28" s="4" t="inlineStr">
        <is>
          <t>Customer Concentrations</t>
        </is>
      </c>
      <c r="B28" s="4" t="inlineStr">
        <is>
          <t>Customer Concentrations For the year ended December 31, 2020, one major customer accounted for approximately 41% of product sales. For the year ended December 31, 2019, two major customers accounted for 37% and 15% of product sales, respectively. No other single customer accounted for more than 10% of product sales for the year ended.</t>
        </is>
      </c>
    </row>
    <row r="29">
      <c r="A29" s="4" t="inlineStr">
        <is>
          <t>Recently Issued Accounting Pronouncements</t>
        </is>
      </c>
      <c r="B29" s="4" t="inlineStr">
        <is>
          <t>Recently Issued Accounting Pronouncements In June 2016, the Financial Accounting Standards Board (“FASB”) issued Accounting Standards Update (“ASU”) No. 2016-13, Financial Instruments— Credit Losses (Topic 326): Measurement of Credit Losses on Financial Instruments In December 2019, the FASB issued ASU No. 2019-12, Income Taxes (Topic 740): Simplifying the Accounting for Income Taxes In August 2020, the FASB issued ASU No. 2020-06, Debt – Debt with Conversion and Other Options (Subtopic 470-20) and Derivatives and Hedging – Contracts in Entity’s Own Equity (Subtopic 815-40) Recently Adopted Accounting Pronouncements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Revenue Disaggregated by Segment, Product and Geography</t>
        </is>
      </c>
      <c r="B4" s="4" t="inlineStr">
        <is>
          <t>The following table presents the Company’s revenue disaggregated by segment, product and geography (in thousands): Biomedical market:
Year Ended December 31, 2020
Total
% of Total
Domestic
International
Revenues
Revenues
Biomedical products
Cells
$
838
$
389
$
1,227
22
%
Media
3,903
447
4,350
78
%
Other
17
—
17
—
Total
$
4,758
$
836
$
5,594
100
%
Year Ended December 31, 2019
Total
% of Total
Domestic
International
Revenues
Revenues
Biomedical products
Cells
$
851
$
395
$
1,246
17
%
Media
5,750
483
6,233
83
%
Other
20
—
20
—
Total
$
6,621
$
878
$
7,499
100
% Anti-aging market:
Years Ended December 31,
2020
2019
Total
% of Total
Total
% of Total
Revenues
Revenues
Revenues
Revenues
Skin care sales channels
Ecommerce
$
1,050
68
%
$
1,043
53
%
Professional
484
32
%
930
47
%
Total
$
1,534
100
%
$
1,973
100
%</t>
        </is>
      </c>
    </row>
    <row r="5">
      <c r="A5" s="4" t="inlineStr">
        <is>
          <t>Fair Values of Liabilities on a Recurring Basis</t>
        </is>
      </c>
      <c r="B5" s="4" t="inlineStr">
        <is>
          <t>The table below sets forth a summary of the Company’s liabilities which are measured at fair value on a recurring basis as of December 31, 2020 and 2019 (in thousands).
Fair Value Measurements at
Reporting Date Using
Quoted Prices
Significant
in Active
Other
Significant
Markets for
Observable
Unobservable
Identical Assets
Inputs
Inputs
Total
(Level 1)
(Level 2)
(Level 3)
As of December 31, 2020
Warrant liability
$
—
$
—
$
—
$
—
As of December 31, 2019
Warrant liability
$
207
$
—
$
—
$
207</t>
        </is>
      </c>
    </row>
    <row r="6">
      <c r="A6" s="4" t="inlineStr">
        <is>
          <t>Fair Value Measurement and Unobservable Rollforward Activity of Liabilities</t>
        </is>
      </c>
      <c r="B6" s="4" t="inlineStr">
        <is>
          <t>The following table presents the rollforward activity of liabilities with inputs that are both significant to the fair value measurement and unobservable (supported by little or no market activity) (in thousands):
Warrant
Liability
Balance at December 31, 2018
$
1,745
Change in fair value of warrant liability
(1,538
)
Balance at December 31, 2019
207
Change in fair value of warrant liability
(207
)
Balance at December 31, 2020
$
-</t>
        </is>
      </c>
    </row>
    <row r="7">
      <c r="A7" s="4" t="inlineStr">
        <is>
          <t>Assumptions Used as Inputs for Warrant Liability</t>
        </is>
      </c>
      <c r="B7" s="4" t="inlineStr">
        <is>
          <t>The following assumptions were used as inputs to the model:
December 31,
December 31,
2020
2019
Risk-free interest rate
0.08%
1.55% - 1.59%
Volatility
80.0%
85.0%
Term to expiration (in years)
0.21
0.29 - 1.21
Subsequent financing
0.0%
0.0%</t>
        </is>
      </c>
    </row>
    <row r="8">
      <c r="A8" s="4" t="inlineStr">
        <is>
          <t>Summary of Antidilutive Securities not Included in Diluted Net Loss Per Share Calculation</t>
        </is>
      </c>
      <c r="B8" s="4" t="inlineStr">
        <is>
          <t>For the years ended December 31, 2020 and 2019, the following common stock options, common stock warrants and convertible preferred stock were not included in the diluted net loss per share calculation because the effect would be anti-dilutive.
Years Ended December 31,
2020
2019
Options outstanding
4,652,988
4,936,673
Common stock warrants outstanding
3,949,281
3,951,052
Redeemable convertible preferred stock
2,457,143
2,457,143
Non-redeemable convertible preferred stock
3,675,135
3,675,135
Total
14,734,547
15,020,0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ummary of the Components of Inventory</t>
        </is>
      </c>
      <c r="B4" s="4" t="inlineStr">
        <is>
          <t>The components of inventories are as follows (in thousands):
December 31,
December 31,
2020
2019
Raw materials
$
427
$
688
Work in process
481
492
Finished goods
991
1,219
1,899
2,399
Less: allowance for inventory excess and obsolescence
(611
)
(795
)
Total current and non-current inventory, net
$
1,288
$
1,604
Inventory, net
$
917
$
1,246
Non-current inventory
371
358
Total current and non-current inventory, net
$
1,288
$
1,6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 of the following (in thousands):
December 31,
December 31,
2020
2019
Machinery and equipment
$
1,661
$
1,642
Computer equipment and software
241
236
Office equipment
230
230
Leasehold improvements
1,303
1,290
Construction in progress
3
12
3,438
3,410
Less: accumulated depreciation and amortization
(2,904
)
(2,742
)
Property and equipment, net
$
534
$
6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Intangible Assets consists of the following (in thousands):
December 31,
December 31,
2020
2019
Patents
$
2,286
$
2,268
Less: accumulated amortization
(1,099
)
(1,008
)
1,187
1,260
Indefinite life logos and trademarks
75
75
Intangible assets, net
$
1,262
$
1,335</t>
        </is>
      </c>
    </row>
    <row r="5">
      <c r="A5" s="4" t="inlineStr">
        <is>
          <t>Summary of Future Amortization Expense Related to Intangible Assets Subject to Amortization</t>
        </is>
      </c>
      <c r="B5" s="4" t="inlineStr">
        <is>
          <t>The timing of approval of pending patent applications is uncertain and, therefore, are included in the thereafter period below until issued. Pending patents at December 31, 2020 was $139,000. At December 31, 2020, future amortization expense related to intangible assets subject to amortization is expected to be as follows (in thousands):
Years ending December 31,
2021
$
93
2022
93
2023
93
2024
93
2025
93
Thereafter
722
Total
$
1,1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Equity [Abstract]</t>
        </is>
      </c>
    </row>
    <row r="4">
      <c r="A4" s="4" t="inlineStr">
        <is>
          <t>Schedule of Authorized, Issued and Outstanding Shares of Non-redeemable Convertible Preferred Stock</t>
        </is>
      </c>
      <c r="B4" s="4" t="inlineStr">
        <is>
          <t>The authorized, issued and outstanding shares of non-redeemable convertible preferred stock as of December 31, 2020 consist of the following:
Shares
Shares Issued
Liquidation
Carrying
Authorized
and Outstanding
Preference
Value
(in thousands)
Series B
5,000,000
250,000
$
441
$
—
Series G
5,000,000
5,000,000
5,000
5
Series I-1
2,000
814
814
—
Series I-2
4,310
4,310
4,310
—
Total
10,006,310
5,255,124
$
10,565
$
5
The authorized, issued and outstanding shares of non-redeemable convertible preferred stock as of December 31, 2019 consist of the following:
Shares
Shares Issued
Liquidation
Carrying
Authorized
and Outstanding
Preference
Value
(in thousands)
Series B
5,000,000
250,000
$
426
$
—
Series G
5,000,000
5,000,000
5,000
5
Series I-1
2,000
814
814
—
Series I-2
4,310
4,310
4,310
—
Total
10,006,310
5,255,124
$
10,550
$
5</t>
        </is>
      </c>
    </row>
    <row r="5">
      <c r="A5" s="4" t="inlineStr">
        <is>
          <t>Summary of Number of Shares of Common Stock into Each Share of Preferred Stock Converted</t>
        </is>
      </c>
      <c r="B5" s="4" t="inlineStr">
        <is>
          <t>The following table summarizes the number of shares of common stock into which each share of convertible preferred stock can be converted at December 31, 2020 and 2019:
Initial
Current
Conversion
Conversion
Conversion
Ratio to
Price
Price
Common Stock
Series B
$
75.00
$
1.08
0.9259260
Series D
$
37.50
$
1.75
57,142.8605
Series G
$
60.00
$
9.70
0.103099
Series I-1
$
1.75
$
1.75
571.428571
Series I-2
$
1.75
$
1.75
571.4285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Equity Note [Abstract]</t>
        </is>
      </c>
    </row>
    <row r="4">
      <c r="A4" s="4" t="inlineStr">
        <is>
          <t>Summary of Shares of Common Stock Reserved for Future Issuance</t>
        </is>
      </c>
      <c r="B4" s="4" t="inlineStr">
        <is>
          <t>At December 31, 2020, the Company had shares of common stock reserved for future issuance as follows:
Options outstanding
4,255,371
Common stock warrants outstanding
3,948,569
Common stock available for issuance under the 2010 Plan
5,281,104
Redeemable convertible preferred stock
2,457,143
Non-redeemable convertible preferred stock
3,675,135
Total
19,617,3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3" t="inlineStr">
        <is>
          <t>Disclosure Of Compensation Related Costs Sharebased Payments [Abstract]</t>
        </is>
      </c>
    </row>
    <row r="4">
      <c r="A4" s="4" t="inlineStr">
        <is>
          <t>Summary of Changes in Options Outstanding and Related Exercise Prices for Company's Common Stock Options Issued</t>
        </is>
      </c>
      <c r="B4" s="4" t="inlineStr">
        <is>
          <t>The following tables summarize the changes in options outstanding and the related exercise prices for the Company’s common stock options issued:
Weighted-
Average
Remaining
Number of
Weighted-
Contractual
Aggregate
Outstanding
Average
Term
Intrinsic Value
Options
Exercise
(in years)
(in thousands)
Outstanding at December 31, 2019
4,936,673
$
3.38
8.09
$
—
Granted
245,714
$
1.08
Forfeited or canceled
(923,994
)
$
2.01
Expired
(3,022
)
$
193.50
Outstanding at December 31, 2020
4,255,371
$
3.41
7.25
$
—
Vested and expected to vest at December 31, 2020
4,219,033
$
3.43
7.24
$
—
Exercisable at December 31, 2020
3,541,030
$
3.81
7.04
$
—</t>
        </is>
      </c>
    </row>
    <row r="5">
      <c r="A5" s="4" t="inlineStr">
        <is>
          <t>Fair Value of Stock Options Grants, Weighted Average Assumptions</t>
        </is>
      </c>
      <c r="B5" s="4" t="inlineStr">
        <is>
          <t>The weighted-average assumptions used in the Black-Scholes option valuation model to determine the fair value of stock options grants for the years ended December 31, 2020 and 2019 were as follows:
Years Ended December 31,
2020
2019
Risk-free interest rate
0.37%
2.44%
Expected stock price volatility
88.82%
84.95%
Expected dividend yield
0%
0%
Expected life of options (in years)
5.36
5.71</t>
        </is>
      </c>
    </row>
    <row r="6">
      <c r="A6" s="4" t="inlineStr">
        <is>
          <t>Schedule of Total Stock-Based Compensation Expense</t>
        </is>
      </c>
      <c r="B6" s="4" t="inlineStr">
        <is>
          <t>Total stock-based compensation expense for the years ended December
Years Ended December 31,
2020
2019
Cost of sales
$
87
$
112
Research and development
135
519
Selling and marketing
78
118
General and administrative
979
1,338
Total
$
1,279
$
2,0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Statutory Federal Income Tax Rate and Effective Income Tax Rate</t>
        </is>
      </c>
      <c r="B4" s="4" t="inlineStr">
        <is>
          <t xml:space="preserve">A reconciliation of the statutory federal income tax rate and the effective income tax rate for the years ended December 31, 2020 and 2019 follows:
Years Ended December 31,
2020
2019
Statutory federal income tax rate
21.0
%
21.0
%
Permanent items
(2.8
%)
3.0
%
State income taxes, net of federal taxes
(0.1
%)
(0.4
%)
Foreign
(0.3
%)
5.0
%
Change in valuation allowance
(19.1
%)
(13.1
%)
Lease accounting
(0.1
%)
1.8
%
Stock options true-up
(5.4
%)
(18.3
%)
Other
6.8
%
1.0
%
Effective income tax rate
0.0
%
0.0
% </t>
        </is>
      </c>
    </row>
    <row r="5">
      <c r="A5" s="4" t="inlineStr">
        <is>
          <t>Summary of Significant Components of Deferred Tax Assets and Liabilities</t>
        </is>
      </c>
      <c r="B5" s="4" t="inlineStr">
        <is>
          <t>Significant components of deferred tax assets and liabilities are as follows (in thousands):
December 31,
December 31,
2020
2019
Net operating loss carryforwards
$
19,152
$
18,452
Stock-based compensation
1,936
1,980
Research and development tax credit
2,899
2,871
Other
397
547
Non-current deferred tax assets
24,384
23,850
Valuation allowance
(24,384
)
(23,850
)
Net deferred tax asset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Information Related to Right-of-use Assets and Lease Liabilities</t>
        </is>
      </c>
      <c r="B4" s="4" t="inlineStr">
        <is>
          <t>Information related to the Company’s right-of-use assets and related lease liabilities were as follows (in thousands):
Years Ended December 31,
2020
2019
Operating lease costs
$
464
$
490
Short-term lease costs
7
11
Variable lease costs
211
228
Total lease costs
$
682
$
729
Operating cash used for operating leases
509
486
Right-of-use asset obtained in exchange for operating lease liability
421
—
Weighted-average remaining lease term (years)
3.90
5.02
Weighted-average discount rate
17.05
%
17.65
%</t>
        </is>
      </c>
    </row>
    <row r="5">
      <c r="A5" s="4" t="inlineStr">
        <is>
          <t>Schedule of Maturities of Lease Liabilities</t>
        </is>
      </c>
      <c r="B5" s="4" t="inlineStr">
        <is>
          <t>Maturities of lease liabilities as of December 31, 2020 were as follows (in thousands):
Years ending December 31,
2021
$
517
2022
394
2023
255
2024
233
2025
240
Total minimum lease payments
1,639
Less: imputed interest
(448
)
Total future minimum lease payments
1,191
Less: operating lease liabilities, current
(346
)
Operating lease liabilities, net of current portion
$
8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Non-redeemable convertible preferred stock, par value</t>
        </is>
      </c>
      <c r="B2" s="7" t="n">
        <v>0.001</v>
      </c>
      <c r="C2" s="7" t="n">
        <v>0.001</v>
      </c>
    </row>
    <row r="3">
      <c r="A3" s="4" t="inlineStr">
        <is>
          <t>Non-redeemable convertible 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120000000</v>
      </c>
      <c r="C5" s="6" t="n">
        <v>120000000</v>
      </c>
    </row>
    <row r="6">
      <c r="A6" s="4" t="inlineStr">
        <is>
          <t>Common stock, shares issued</t>
        </is>
      </c>
      <c r="B6" s="6" t="n">
        <v>7539089</v>
      </c>
      <c r="C6" s="6" t="n">
        <v>7539089</v>
      </c>
    </row>
    <row r="7">
      <c r="A7" s="4" t="inlineStr">
        <is>
          <t>Common stock, shares outstanding</t>
        </is>
      </c>
      <c r="B7" s="6" t="n">
        <v>7539089</v>
      </c>
      <c r="C7" s="6" t="n">
        <v>7539089</v>
      </c>
    </row>
    <row r="8">
      <c r="A8" s="4" t="inlineStr">
        <is>
          <t>Series D Redeemable Convertible Preferred Stock [Member]</t>
        </is>
      </c>
    </row>
    <row r="9">
      <c r="A9" s="4" t="inlineStr">
        <is>
          <t>Temporary equity, par value</t>
        </is>
      </c>
      <c r="B9" s="7" t="n">
        <v>0.001</v>
      </c>
      <c r="C9" s="7" t="n">
        <v>0.001</v>
      </c>
    </row>
    <row r="10">
      <c r="A10" s="4" t="inlineStr">
        <is>
          <t>Temporary equity, shares authorized</t>
        </is>
      </c>
      <c r="B10" s="6" t="n">
        <v>50</v>
      </c>
      <c r="C10" s="6" t="n">
        <v>50</v>
      </c>
    </row>
    <row r="11">
      <c r="A11" s="4" t="inlineStr">
        <is>
          <t>Temporary equity, shares issued</t>
        </is>
      </c>
      <c r="B11" s="6" t="n">
        <v>43</v>
      </c>
      <c r="C11" s="6" t="n">
        <v>43</v>
      </c>
    </row>
    <row r="12">
      <c r="A12" s="4" t="inlineStr">
        <is>
          <t>Temporary equity, shares outstanding</t>
        </is>
      </c>
      <c r="B12" s="6" t="n">
        <v>43</v>
      </c>
      <c r="C12" s="6" t="n">
        <v>43</v>
      </c>
    </row>
    <row r="13">
      <c r="A13" s="4" t="inlineStr">
        <is>
          <t>Temporary equity, liquidation preference</t>
        </is>
      </c>
      <c r="B13" s="5" t="n">
        <v>4300</v>
      </c>
      <c r="C13" s="5" t="n">
        <v>4300</v>
      </c>
    </row>
    <row r="14">
      <c r="A14" s="4" t="inlineStr">
        <is>
          <t>Nonredeemable Convertible Preferred Stock [Member]</t>
        </is>
      </c>
    </row>
    <row r="15">
      <c r="A15" s="4" t="inlineStr">
        <is>
          <t>Non-redeemable convertible preferred stock, par value</t>
        </is>
      </c>
      <c r="B15" s="7" t="n">
        <v>0.001</v>
      </c>
      <c r="C15" s="7" t="n">
        <v>0.001</v>
      </c>
    </row>
    <row r="16">
      <c r="A16" s="4" t="inlineStr">
        <is>
          <t>Non-redeemable convertible preferred stock, shares authorized</t>
        </is>
      </c>
      <c r="B16" s="6" t="n">
        <v>10006310</v>
      </c>
      <c r="C16" s="6" t="n">
        <v>10006310</v>
      </c>
    </row>
    <row r="17">
      <c r="A17" s="4" t="inlineStr">
        <is>
          <t>Non-redeemable convertible preferred stock, shares issued</t>
        </is>
      </c>
      <c r="B17" s="6" t="n">
        <v>5255124</v>
      </c>
      <c r="C17" s="6" t="n">
        <v>5255124</v>
      </c>
    </row>
    <row r="18">
      <c r="A18" s="4" t="inlineStr">
        <is>
          <t>Non-redeemable convertible preferred stock, shares outstanding</t>
        </is>
      </c>
      <c r="B18" s="6" t="n">
        <v>5255124</v>
      </c>
      <c r="C18" s="6" t="n">
        <v>5255124</v>
      </c>
    </row>
    <row r="19">
      <c r="A19" s="4" t="inlineStr">
        <is>
          <t>Liquidation preference</t>
        </is>
      </c>
      <c r="B19" s="5" t="n">
        <v>10565</v>
      </c>
      <c r="C19" s="5" t="n">
        <v>10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s and Geographic Information (Tables)</t>
        </is>
      </c>
      <c r="B1" s="2" t="inlineStr">
        <is>
          <t>12 Months Ended</t>
        </is>
      </c>
    </row>
    <row r="2">
      <c r="B2" s="2" t="inlineStr">
        <is>
          <t>Dec. 31, 2020</t>
        </is>
      </c>
    </row>
    <row r="3">
      <c r="A3" s="3" t="inlineStr">
        <is>
          <t>Segment Reporting [Abstract]</t>
        </is>
      </c>
    </row>
    <row r="4">
      <c r="A4" s="4" t="inlineStr">
        <is>
          <t>Revenues, Expenses and Operating Income (Loss) by Market Segment</t>
        </is>
      </c>
      <c r="B4" s="4" t="inlineStr">
        <is>
          <t xml:space="preserve">Revenues, expenses and operating income (loss) by market segment were as follows (in thousands):
Years Ended December 31,
2020
2019
Revenues:
Biomedical market
$
5,594
$
7,499
Anti-aging market
1,534
1,973
Total revenues
7,128
9,472
Operating expenses:
Therapeutic market
3,410
6,345
Biomedical market
4,785
6,156
Anti-aging market
1,751
2,699
Total operating expenses
9,946
15,200
Operating income (loss)
Therapeutic market
(3,410
)
(6,345
)
Biomedical market
809
1,343
Anti-aging market
(217
)
(726
)
Total operating loss
$
(2,818
)
$
(5,728
) </t>
        </is>
      </c>
    </row>
    <row r="5">
      <c r="A5" s="4" t="inlineStr">
        <is>
          <t>Summary of Significant Revenues in Following Regions</t>
        </is>
      </c>
      <c r="B5" s="4" t="inlineStr">
        <is>
          <t>Significant revenues in the following regions are those that are attributable to the individual country within the region to which the product was shipped (in thousands):
Years Ended December 31,
2020
2019
North America
$
6,277
$
8,583
Asia
538
540
Europe
290
325
All other regions
23
24
Total
$
7,128
$
9,4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s>
  <sheetData>
    <row r="1">
      <c r="A1" s="1" t="inlineStr">
        <is>
          <t>Description of Business and Summary of Significant Accounting Policies - Additional Information (Detail)</t>
        </is>
      </c>
      <c r="B1" s="2" t="inlineStr">
        <is>
          <t>12 Months Ended</t>
        </is>
      </c>
    </row>
    <row r="2">
      <c r="B2" s="2" t="inlineStr">
        <is>
          <t>Dec. 31, 2020USD ($)SegmentUnitsProductCategorySalesChannelCustomer</t>
        </is>
      </c>
      <c r="C2" s="2" t="inlineStr">
        <is>
          <t>Dec. 31, 2019USD ($)Customer</t>
        </is>
      </c>
      <c r="D2" s="2" t="inlineStr">
        <is>
          <t>Jun. 30, 2008USD ($)</t>
        </is>
      </c>
    </row>
    <row r="3">
      <c r="A3" s="3" t="inlineStr">
        <is>
          <t>Description Of Business And Summary Of Significant Accounting Policies [Line Items]</t>
        </is>
      </c>
    </row>
    <row r="4">
      <c r="A4" s="4" t="inlineStr">
        <is>
          <t>Accumulated deficit</t>
        </is>
      </c>
      <c r="B4" s="5" t="n">
        <v>109115000</v>
      </c>
      <c r="C4" s="5" t="n">
        <v>106391000</v>
      </c>
    </row>
    <row r="5">
      <c r="A5" s="4" t="inlineStr">
        <is>
          <t>Number of reporting segments | Segment</t>
        </is>
      </c>
      <c r="B5" s="6" t="n">
        <v>3</v>
      </c>
    </row>
    <row r="6">
      <c r="A6" s="4" t="inlineStr">
        <is>
          <t>Number of business units | Units</t>
        </is>
      </c>
      <c r="B6" s="6" t="n">
        <v>2</v>
      </c>
    </row>
    <row r="7">
      <c r="A7" s="4" t="inlineStr">
        <is>
          <t>Allowance for doubtful accounts receivable</t>
        </is>
      </c>
      <c r="B7" s="5" t="n">
        <v>12000</v>
      </c>
      <c r="C7" s="6" t="n">
        <v>12000</v>
      </c>
    </row>
    <row r="8">
      <c r="A8" s="4" t="inlineStr">
        <is>
          <t>Advances</t>
        </is>
      </c>
      <c r="B8" s="6" t="n">
        <v>250000</v>
      </c>
      <c r="C8" s="6" t="n">
        <v>250000</v>
      </c>
      <c r="D8" s="5" t="n">
        <v>250000</v>
      </c>
    </row>
    <row r="9">
      <c r="A9" s="4" t="inlineStr">
        <is>
          <t>Specified amount of revenue to be utilized for advances</t>
        </is>
      </c>
      <c r="D9" s="5" t="n">
        <v>250000</v>
      </c>
    </row>
    <row r="10">
      <c r="A10" s="4" t="inlineStr">
        <is>
          <t>Revenue realized from agreement</t>
        </is>
      </c>
      <c r="B10" s="5" t="n">
        <v>0</v>
      </c>
    </row>
    <row r="11">
      <c r="A11" s="4" t="inlineStr">
        <is>
          <t>Intangible assets useful life</t>
        </is>
      </c>
      <c r="B11" s="4" t="inlineStr">
        <is>
          <t>15 years</t>
        </is>
      </c>
    </row>
    <row r="12">
      <c r="A12" s="4" t="inlineStr">
        <is>
          <t>Number of revenue-generating operating segments | Segment</t>
        </is>
      </c>
      <c r="B12" s="6" t="n">
        <v>2</v>
      </c>
    </row>
    <row r="13">
      <c r="A13" s="4" t="inlineStr">
        <is>
          <t>Number of product categories | ProductCategory</t>
        </is>
      </c>
      <c r="B13" s="6" t="n">
        <v>2</v>
      </c>
    </row>
    <row r="14">
      <c r="A14" s="4" t="inlineStr">
        <is>
          <t>Number of sales channels | SalesChannel</t>
        </is>
      </c>
      <c r="B14" s="6" t="n">
        <v>2</v>
      </c>
    </row>
    <row r="15">
      <c r="A15" s="4" t="inlineStr">
        <is>
          <t>Description of payment terms</t>
        </is>
      </c>
      <c r="B15" s="4" t="inlineStr">
        <is>
          <t>The Company's revenue consists primarily of sales of products from its two revenue-generating operating segments, the biomedical products market and anti-aging products market. The biomedical market segment markets and sells primary human cell research products with two product categories, cells and media, which are sold both domestically within the United States and internationally. The anti-aging market segment markets and sells a line of skincare products sold through two sales channels: ecommerce and professional. The ecommerce channel sells direct to customers through online orders, while professional sales are to spas, salons and other skincare providers</t>
        </is>
      </c>
    </row>
    <row r="16">
      <c r="A16" s="4" t="inlineStr">
        <is>
          <t>Accounts receivable, net</t>
        </is>
      </c>
      <c r="B16" s="5" t="n">
        <v>403000</v>
      </c>
      <c r="C16" s="6" t="n">
        <v>1515000</v>
      </c>
    </row>
    <row r="17">
      <c r="A17" s="4" t="inlineStr">
        <is>
          <t>Write-offs of receivables</t>
        </is>
      </c>
      <c r="B17" s="5" t="n">
        <v>0</v>
      </c>
      <c r="C17" s="6" t="n">
        <v>0</v>
      </c>
    </row>
    <row r="18">
      <c r="A18" s="4" t="inlineStr">
        <is>
          <t>Product return guarantee period</t>
        </is>
      </c>
      <c r="B18" s="4" t="inlineStr">
        <is>
          <t>30 days</t>
        </is>
      </c>
    </row>
    <row r="19">
      <c r="A19" s="4" t="inlineStr">
        <is>
          <t>Allowance for sales returns</t>
        </is>
      </c>
      <c r="B19" s="5" t="n">
        <v>0</v>
      </c>
      <c r="C19" s="5" t="n">
        <v>0</v>
      </c>
    </row>
    <row r="20">
      <c r="A20" s="4" t="inlineStr">
        <is>
          <t>Financial assets</t>
        </is>
      </c>
      <c r="B20" s="6" t="n">
        <v>0</v>
      </c>
    </row>
    <row r="21">
      <c r="A21" s="4" t="inlineStr">
        <is>
          <t>Financial liabilities</t>
        </is>
      </c>
      <c r="B21" s="6" t="n">
        <v>0</v>
      </c>
    </row>
    <row r="22">
      <c r="A22" s="4" t="inlineStr">
        <is>
          <t>Assets transfers between Level 1 to Level 2</t>
        </is>
      </c>
      <c r="B22" s="6" t="n">
        <v>0</v>
      </c>
    </row>
    <row r="23">
      <c r="A23" s="4" t="inlineStr">
        <is>
          <t>Assets transfers between Level 2 to Level 1</t>
        </is>
      </c>
      <c r="B23" s="6" t="n">
        <v>0</v>
      </c>
    </row>
    <row r="24">
      <c r="A24" s="4" t="inlineStr">
        <is>
          <t>Liability transfers between Level 1 to Level 2</t>
        </is>
      </c>
      <c r="B24" s="6" t="n">
        <v>0</v>
      </c>
    </row>
    <row r="25">
      <c r="A25" s="4" t="inlineStr">
        <is>
          <t>Liability transfers between Level 2 to Level 1</t>
        </is>
      </c>
      <c r="B25" s="6" t="n">
        <v>0</v>
      </c>
    </row>
    <row r="26">
      <c r="A26" s="4" t="inlineStr">
        <is>
          <t>Asset transfers into Level 3</t>
        </is>
      </c>
      <c r="B26" s="6" t="n">
        <v>0</v>
      </c>
    </row>
    <row r="27">
      <c r="A27" s="4" t="inlineStr">
        <is>
          <t>Asset transfers out of Level 3</t>
        </is>
      </c>
      <c r="B27" s="6" t="n">
        <v>0</v>
      </c>
    </row>
    <row r="28">
      <c r="A28" s="4" t="inlineStr">
        <is>
          <t>Liability transfers into Level 3</t>
        </is>
      </c>
      <c r="B28" s="6" t="n">
        <v>0</v>
      </c>
    </row>
    <row r="29">
      <c r="A29" s="4" t="inlineStr">
        <is>
          <t>Liability transfers out of Level 3</t>
        </is>
      </c>
      <c r="B29" s="5" t="n">
        <v>0</v>
      </c>
    </row>
    <row r="30">
      <c r="A30" s="4" t="inlineStr">
        <is>
          <t>Change in Accounting Principle, Accounting Standards Update, Adopted [true false]</t>
        </is>
      </c>
      <c r="B30" s="4" t="inlineStr">
        <is>
          <t>true</t>
        </is>
      </c>
    </row>
    <row r="31">
      <c r="A31" s="4" t="inlineStr">
        <is>
          <t>Change in Accounting Principle, Accounting Standards Update, Adoption Date</t>
        </is>
      </c>
      <c r="B31" s="4" t="inlineStr">
        <is>
          <t>Jan. 1,
		2020</t>
        </is>
      </c>
    </row>
    <row r="32">
      <c r="A32" s="4" t="inlineStr">
        <is>
          <t>Change in Accounting Principle, Accounting Standards Update, Immaterial Effect [true false]</t>
        </is>
      </c>
      <c r="B32" s="4" t="inlineStr">
        <is>
          <t>true</t>
        </is>
      </c>
    </row>
    <row r="33">
      <c r="A33" s="4" t="inlineStr">
        <is>
          <t>Accounting Standards Update [Extensible List]</t>
        </is>
      </c>
      <c r="B33" s="4" t="inlineStr">
        <is>
          <t>us-gaap:AccountingStandardsUpdate201813Member</t>
        </is>
      </c>
    </row>
    <row r="34">
      <c r="A34" s="4" t="inlineStr">
        <is>
          <t>Customer Concentration Risk [Member] | Revenue Benchmark [Member]</t>
        </is>
      </c>
    </row>
    <row r="35">
      <c r="A35" s="3" t="inlineStr">
        <is>
          <t>Description Of Business And Summary Of Significant Accounting Policies [Line Items]</t>
        </is>
      </c>
    </row>
    <row r="36">
      <c r="A36" s="4" t="inlineStr">
        <is>
          <t>Number of customers more than ten percentage of revenue | Customer</t>
        </is>
      </c>
      <c r="C36" s="6" t="n">
        <v>2</v>
      </c>
    </row>
    <row r="37">
      <c r="A37" s="4" t="inlineStr">
        <is>
          <t>Customer Concentration Risk [Member] | Major customer 1 [Member] | Revenue Benchmark [Member]</t>
        </is>
      </c>
    </row>
    <row r="38">
      <c r="A38" s="3" t="inlineStr">
        <is>
          <t>Description Of Business And Summary Of Significant Accounting Policies [Line Items]</t>
        </is>
      </c>
    </row>
    <row r="39">
      <c r="A39" s="4" t="inlineStr">
        <is>
          <t>Number of customers more than ten percentage of revenue | Customer</t>
        </is>
      </c>
      <c r="B39" s="6" t="n">
        <v>1</v>
      </c>
    </row>
    <row r="40">
      <c r="A40" s="4" t="inlineStr">
        <is>
          <t>Concentration risk percentage</t>
        </is>
      </c>
      <c r="B40" s="4" t="inlineStr">
        <is>
          <t>41.00%</t>
        </is>
      </c>
      <c r="C40" s="4" t="inlineStr">
        <is>
          <t>37.00%</t>
        </is>
      </c>
    </row>
    <row r="41">
      <c r="A41" s="4" t="inlineStr">
        <is>
          <t>Customer Concentration Risk [Member] | Major Customer 2 [Member] | Revenue Benchmark [Member]</t>
        </is>
      </c>
    </row>
    <row r="42">
      <c r="A42" s="3" t="inlineStr">
        <is>
          <t>Description Of Business And Summary Of Significant Accounting Policies [Line Items]</t>
        </is>
      </c>
    </row>
    <row r="43">
      <c r="A43" s="4" t="inlineStr">
        <is>
          <t>Concentration risk percentage</t>
        </is>
      </c>
      <c r="C43" s="4" t="inlineStr">
        <is>
          <t>15.00%</t>
        </is>
      </c>
    </row>
    <row r="44">
      <c r="A44" s="4" t="inlineStr">
        <is>
          <t>Australian Taxation Office [Member]</t>
        </is>
      </c>
    </row>
    <row r="45">
      <c r="A45" s="3" t="inlineStr">
        <is>
          <t>Description Of Business And Summary Of Significant Accounting Policies [Line Items]</t>
        </is>
      </c>
    </row>
    <row r="46">
      <c r="A46" s="4" t="inlineStr">
        <is>
          <t>Percentage of refundable tax credit on qualified research and development</t>
        </is>
      </c>
      <c r="B46" s="4" t="inlineStr">
        <is>
          <t>43.50%</t>
        </is>
      </c>
    </row>
    <row r="47">
      <c r="A47" s="4" t="inlineStr">
        <is>
          <t>Reductions to research and development costs</t>
        </is>
      </c>
      <c r="B47" s="5" t="n">
        <v>157000</v>
      </c>
      <c r="C47" s="5" t="n">
        <v>615000</v>
      </c>
    </row>
    <row r="48">
      <c r="A48" s="4" t="inlineStr">
        <is>
          <t>LSC [Member]</t>
        </is>
      </c>
    </row>
    <row r="49">
      <c r="A49" s="3" t="inlineStr">
        <is>
          <t>Description Of Business And Summary Of Significant Accounting Policies [Line Items]</t>
        </is>
      </c>
    </row>
    <row r="50">
      <c r="A50" s="4" t="inlineStr">
        <is>
          <t>Allowance for doubtful accounts receivable</t>
        </is>
      </c>
      <c r="B50" s="5" t="n">
        <v>0</v>
      </c>
      <c r="C50" s="5" t="n">
        <v>0</v>
      </c>
    </row>
    <row r="51">
      <c r="A51" s="4" t="inlineStr">
        <is>
          <t>Minimum [Member]</t>
        </is>
      </c>
    </row>
    <row r="52">
      <c r="A52" s="3" t="inlineStr">
        <is>
          <t>Description Of Business And Summary Of Significant Accounting Policies [Line Items]</t>
        </is>
      </c>
    </row>
    <row r="53">
      <c r="A53" s="4" t="inlineStr">
        <is>
          <t>Estimated useful life of property and equipment</t>
        </is>
      </c>
      <c r="B53" s="4" t="inlineStr">
        <is>
          <t>3 years</t>
        </is>
      </c>
    </row>
    <row r="54">
      <c r="A54" s="4" t="inlineStr">
        <is>
          <t>Maximum [Member]</t>
        </is>
      </c>
    </row>
    <row r="55">
      <c r="A55" s="3" t="inlineStr">
        <is>
          <t>Description Of Business And Summary Of Significant Accounting Policies [Line Items]</t>
        </is>
      </c>
    </row>
    <row r="56">
      <c r="A56" s="4" t="inlineStr">
        <is>
          <t>Estimated useful life of property and equipment</t>
        </is>
      </c>
      <c r="B56" s="4" t="inlineStr">
        <is>
          <t>5 years</t>
        </is>
      </c>
    </row>
    <row r="57">
      <c r="A57" s="4" t="inlineStr">
        <is>
          <t>Sales commissions amortization period</t>
        </is>
      </c>
      <c r="B57" s="4" t="inlineStr">
        <is>
          <t>1 year</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ummary of Revenue Disaggregated by Segment, Product and Geography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s</t>
        </is>
      </c>
      <c r="B4" s="5" t="n">
        <v>7128</v>
      </c>
      <c r="C4" s="5" t="n">
        <v>9472</v>
      </c>
    </row>
    <row r="5">
      <c r="A5" s="4" t="inlineStr">
        <is>
          <t>Biomedical Market [Member]</t>
        </is>
      </c>
    </row>
    <row r="6">
      <c r="A6" s="3" t="inlineStr">
        <is>
          <t>Disaggregation Of Revenue [Line Items]</t>
        </is>
      </c>
    </row>
    <row r="7">
      <c r="A7" s="4" t="inlineStr">
        <is>
          <t>Total Revenues</t>
        </is>
      </c>
      <c r="B7" s="5" t="n">
        <v>5594</v>
      </c>
      <c r="C7" s="5" t="n">
        <v>7499</v>
      </c>
    </row>
    <row r="8">
      <c r="A8" s="4" t="inlineStr">
        <is>
          <t>% of Total Revenues</t>
        </is>
      </c>
      <c r="B8" s="4" t="inlineStr">
        <is>
          <t>100.00%</t>
        </is>
      </c>
      <c r="C8" s="4" t="inlineStr">
        <is>
          <t>100.00%</t>
        </is>
      </c>
    </row>
    <row r="9">
      <c r="A9" s="4" t="inlineStr">
        <is>
          <t>Biomedical Market [Member] | Cells [Member]</t>
        </is>
      </c>
    </row>
    <row r="10">
      <c r="A10" s="3" t="inlineStr">
        <is>
          <t>Disaggregation Of Revenue [Line Items]</t>
        </is>
      </c>
    </row>
    <row r="11">
      <c r="A11" s="4" t="inlineStr">
        <is>
          <t>Total Revenues</t>
        </is>
      </c>
      <c r="B11" s="5" t="n">
        <v>1227</v>
      </c>
      <c r="C11" s="5" t="n">
        <v>1246</v>
      </c>
    </row>
    <row r="12">
      <c r="A12" s="4" t="inlineStr">
        <is>
          <t>% of Total Revenues</t>
        </is>
      </c>
      <c r="B12" s="4" t="inlineStr">
        <is>
          <t>22.00%</t>
        </is>
      </c>
      <c r="C12" s="4" t="inlineStr">
        <is>
          <t>17.00%</t>
        </is>
      </c>
    </row>
    <row r="13">
      <c r="A13" s="4" t="inlineStr">
        <is>
          <t>Biomedical Market [Member] | Media [Member]</t>
        </is>
      </c>
    </row>
    <row r="14">
      <c r="A14" s="3" t="inlineStr">
        <is>
          <t>Disaggregation Of Revenue [Line Items]</t>
        </is>
      </c>
    </row>
    <row r="15">
      <c r="A15" s="4" t="inlineStr">
        <is>
          <t>Total Revenues</t>
        </is>
      </c>
      <c r="B15" s="5" t="n">
        <v>4350</v>
      </c>
      <c r="C15" s="5" t="n">
        <v>6233</v>
      </c>
    </row>
    <row r="16">
      <c r="A16" s="4" t="inlineStr">
        <is>
          <t>% of Total Revenues</t>
        </is>
      </c>
      <c r="B16" s="4" t="inlineStr">
        <is>
          <t>78.00%</t>
        </is>
      </c>
      <c r="C16" s="4" t="inlineStr">
        <is>
          <t>83.00%</t>
        </is>
      </c>
    </row>
    <row r="17">
      <c r="A17" s="4" t="inlineStr">
        <is>
          <t>Biomedical Market [Member] | Other [Member]</t>
        </is>
      </c>
    </row>
    <row r="18">
      <c r="A18" s="3" t="inlineStr">
        <is>
          <t>Disaggregation Of Revenue [Line Items]</t>
        </is>
      </c>
    </row>
    <row r="19">
      <c r="A19" s="4" t="inlineStr">
        <is>
          <t>Total Revenues</t>
        </is>
      </c>
      <c r="B19" s="5" t="n">
        <v>17</v>
      </c>
      <c r="C19" s="5" t="n">
        <v>20</v>
      </c>
    </row>
    <row r="20">
      <c r="A20" s="4" t="inlineStr">
        <is>
          <t>Biomedical Market [Member] | U.S. [Member]</t>
        </is>
      </c>
    </row>
    <row r="21">
      <c r="A21" s="3" t="inlineStr">
        <is>
          <t>Disaggregation Of Revenue [Line Items]</t>
        </is>
      </c>
    </row>
    <row r="22">
      <c r="A22" s="4" t="inlineStr">
        <is>
          <t>Total Revenues</t>
        </is>
      </c>
      <c r="B22" s="6" t="n">
        <v>4758</v>
      </c>
      <c r="C22" s="6" t="n">
        <v>6621</v>
      </c>
    </row>
    <row r="23">
      <c r="A23" s="4" t="inlineStr">
        <is>
          <t>Biomedical Market [Member] | U.S. [Member] | Cells [Member]</t>
        </is>
      </c>
    </row>
    <row r="24">
      <c r="A24" s="3" t="inlineStr">
        <is>
          <t>Disaggregation Of Revenue [Line Items]</t>
        </is>
      </c>
    </row>
    <row r="25">
      <c r="A25" s="4" t="inlineStr">
        <is>
          <t>Total Revenues</t>
        </is>
      </c>
      <c r="B25" s="6" t="n">
        <v>838</v>
      </c>
      <c r="C25" s="6" t="n">
        <v>851</v>
      </c>
    </row>
    <row r="26">
      <c r="A26" s="4" t="inlineStr">
        <is>
          <t>Biomedical Market [Member] | U.S. [Member] | Media [Member]</t>
        </is>
      </c>
    </row>
    <row r="27">
      <c r="A27" s="3" t="inlineStr">
        <is>
          <t>Disaggregation Of Revenue [Line Items]</t>
        </is>
      </c>
    </row>
    <row r="28">
      <c r="A28" s="4" t="inlineStr">
        <is>
          <t>Total Revenues</t>
        </is>
      </c>
      <c r="B28" s="6" t="n">
        <v>3903</v>
      </c>
      <c r="C28" s="6" t="n">
        <v>5750</v>
      </c>
    </row>
    <row r="29">
      <c r="A29" s="4" t="inlineStr">
        <is>
          <t>Biomedical Market [Member] | U.S. [Member] | Other [Member]</t>
        </is>
      </c>
    </row>
    <row r="30">
      <c r="A30" s="3" t="inlineStr">
        <is>
          <t>Disaggregation Of Revenue [Line Items]</t>
        </is>
      </c>
    </row>
    <row r="31">
      <c r="A31" s="4" t="inlineStr">
        <is>
          <t>Total Revenues</t>
        </is>
      </c>
      <c r="B31" s="6" t="n">
        <v>17</v>
      </c>
      <c r="C31" s="6" t="n">
        <v>20</v>
      </c>
    </row>
    <row r="32">
      <c r="A32" s="4" t="inlineStr">
        <is>
          <t>Biomedical Market [Member] | International [Member]</t>
        </is>
      </c>
    </row>
    <row r="33">
      <c r="A33" s="3" t="inlineStr">
        <is>
          <t>Disaggregation Of Revenue [Line Items]</t>
        </is>
      </c>
    </row>
    <row r="34">
      <c r="A34" s="4" t="inlineStr">
        <is>
          <t>Total Revenues</t>
        </is>
      </c>
      <c r="B34" s="6" t="n">
        <v>836</v>
      </c>
      <c r="C34" s="6" t="n">
        <v>878</v>
      </c>
    </row>
    <row r="35">
      <c r="A35" s="4" t="inlineStr">
        <is>
          <t>Biomedical Market [Member] | International [Member] | Cells [Member]</t>
        </is>
      </c>
    </row>
    <row r="36">
      <c r="A36" s="3" t="inlineStr">
        <is>
          <t>Disaggregation Of Revenue [Line Items]</t>
        </is>
      </c>
    </row>
    <row r="37">
      <c r="A37" s="4" t="inlineStr">
        <is>
          <t>Total Revenues</t>
        </is>
      </c>
      <c r="B37" s="6" t="n">
        <v>389</v>
      </c>
      <c r="C37" s="6" t="n">
        <v>395</v>
      </c>
    </row>
    <row r="38">
      <c r="A38" s="4" t="inlineStr">
        <is>
          <t>Biomedical Market [Member] | International [Member] | Media [Member]</t>
        </is>
      </c>
    </row>
    <row r="39">
      <c r="A39" s="3" t="inlineStr">
        <is>
          <t>Disaggregation Of Revenue [Line Items]</t>
        </is>
      </c>
    </row>
    <row r="40">
      <c r="A40" s="4" t="inlineStr">
        <is>
          <t>Total Revenues</t>
        </is>
      </c>
      <c r="B40" s="6" t="n">
        <v>447</v>
      </c>
      <c r="C40" s="6" t="n">
        <v>483</v>
      </c>
    </row>
    <row r="41">
      <c r="A41" s="4" t="inlineStr">
        <is>
          <t>Anti-Aging Skincare Market [Member]</t>
        </is>
      </c>
    </row>
    <row r="42">
      <c r="A42" s="3" t="inlineStr">
        <is>
          <t>Disaggregation Of Revenue [Line Items]</t>
        </is>
      </c>
    </row>
    <row r="43">
      <c r="A43" s="4" t="inlineStr">
        <is>
          <t>Total Revenues</t>
        </is>
      </c>
      <c r="B43" s="5" t="n">
        <v>1534</v>
      </c>
      <c r="C43" s="5" t="n">
        <v>1973</v>
      </c>
    </row>
    <row r="44">
      <c r="A44" s="4" t="inlineStr">
        <is>
          <t>% of Total Revenues</t>
        </is>
      </c>
      <c r="B44" s="4" t="inlineStr">
        <is>
          <t>100.00%</t>
        </is>
      </c>
      <c r="C44" s="4" t="inlineStr">
        <is>
          <t>100.00%</t>
        </is>
      </c>
    </row>
    <row r="45">
      <c r="A45" s="4" t="inlineStr">
        <is>
          <t>Anti-Aging Skincare Market [Member] | Ecommerce [Member]</t>
        </is>
      </c>
    </row>
    <row r="46">
      <c r="A46" s="3" t="inlineStr">
        <is>
          <t>Disaggregation Of Revenue [Line Items]</t>
        </is>
      </c>
    </row>
    <row r="47">
      <c r="A47" s="4" t="inlineStr">
        <is>
          <t>Total Revenues</t>
        </is>
      </c>
      <c r="B47" s="5" t="n">
        <v>1050</v>
      </c>
      <c r="C47" s="5" t="n">
        <v>1043</v>
      </c>
    </row>
    <row r="48">
      <c r="A48" s="4" t="inlineStr">
        <is>
          <t>% of Total Revenues</t>
        </is>
      </c>
      <c r="B48" s="4" t="inlineStr">
        <is>
          <t>68.00%</t>
        </is>
      </c>
      <c r="C48" s="4" t="inlineStr">
        <is>
          <t>53.00%</t>
        </is>
      </c>
    </row>
    <row r="49">
      <c r="A49" s="4" t="inlineStr">
        <is>
          <t>Anti-Aging Skincare Market [Member] | Professional [Member]</t>
        </is>
      </c>
    </row>
    <row r="50">
      <c r="A50" s="3" t="inlineStr">
        <is>
          <t>Disaggregation Of Revenue [Line Items]</t>
        </is>
      </c>
    </row>
    <row r="51">
      <c r="A51" s="4" t="inlineStr">
        <is>
          <t>Total Revenues</t>
        </is>
      </c>
      <c r="B51" s="5" t="n">
        <v>484</v>
      </c>
      <c r="C51" s="5" t="n">
        <v>930</v>
      </c>
    </row>
    <row r="52">
      <c r="A52" s="4" t="inlineStr">
        <is>
          <t>% of Total Revenues</t>
        </is>
      </c>
      <c r="B52" s="4" t="inlineStr">
        <is>
          <t>32.00%</t>
        </is>
      </c>
      <c r="C52" s="4" t="inlineStr">
        <is>
          <t>47.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Fair Values of Liabilities on a Recurring Basis (Detail) - USD ($) $ in Thousands</t>
        </is>
      </c>
      <c r="B1" s="2" t="inlineStr">
        <is>
          <t>Dec. 31, 2020</t>
        </is>
      </c>
      <c r="C1" s="2" t="inlineStr">
        <is>
          <t>Dec. 31, 2019</t>
        </is>
      </c>
      <c r="D1" s="2" t="inlineStr">
        <is>
          <t>Dec. 31, 2018</t>
        </is>
      </c>
    </row>
    <row r="2">
      <c r="A2" s="3" t="inlineStr">
        <is>
          <t>Fair Value Balance Sheet Grouping Financial Statement Captions [Line Items]</t>
        </is>
      </c>
    </row>
    <row r="3">
      <c r="A3" s="4" t="inlineStr">
        <is>
          <t>Warrant liability</t>
        </is>
      </c>
      <c r="B3" s="5" t="n">
        <v>0</v>
      </c>
      <c r="C3" s="5" t="n">
        <v>207</v>
      </c>
      <c r="D3" s="5" t="n">
        <v>1745</v>
      </c>
    </row>
    <row r="4">
      <c r="A4" s="4" t="inlineStr">
        <is>
          <t>Fair Value, Measurements, Recurring [Member] | Warrants [Member]</t>
        </is>
      </c>
    </row>
    <row r="5">
      <c r="A5" s="3" t="inlineStr">
        <is>
          <t>Fair Value Balance Sheet Grouping Financial Statement Captions [Line Items]</t>
        </is>
      </c>
    </row>
    <row r="6">
      <c r="A6" s="4" t="inlineStr">
        <is>
          <t>Warrant liability</t>
        </is>
      </c>
      <c r="C6" s="6" t="n">
        <v>207</v>
      </c>
    </row>
    <row r="7">
      <c r="A7" s="4" t="inlineStr">
        <is>
          <t>Fair Value, Measurements, Recurring [Member] | Significant Unobservable Inputs (Level 3) [Member] | Warrants [Member]</t>
        </is>
      </c>
    </row>
    <row r="8">
      <c r="A8" s="3" t="inlineStr">
        <is>
          <t>Fair Value Balance Sheet Grouping Financial Statement Captions [Line Items]</t>
        </is>
      </c>
    </row>
    <row r="9">
      <c r="A9" s="4" t="inlineStr">
        <is>
          <t>Warrant liability</t>
        </is>
      </c>
      <c r="C9" s="5" t="n">
        <v>2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Fair Value Measurement and Unobservable Rollforward Activity of Liabilities (Detail) - USD ($) $ in Thousands</t>
        </is>
      </c>
      <c r="B1" s="2" t="inlineStr">
        <is>
          <t>12 Months Ended</t>
        </is>
      </c>
    </row>
    <row r="2">
      <c r="B2" s="2" t="inlineStr">
        <is>
          <t>Dec. 31, 2020</t>
        </is>
      </c>
      <c r="C2" s="2" t="inlineStr">
        <is>
          <t>Dec. 31, 2019</t>
        </is>
      </c>
    </row>
    <row r="3">
      <c r="A3" s="3" t="inlineStr">
        <is>
          <t>Fair Value Disclosures [Abstract]</t>
        </is>
      </c>
    </row>
    <row r="4">
      <c r="A4" s="4" t="inlineStr">
        <is>
          <t>Beginning Balance</t>
        </is>
      </c>
      <c r="B4" s="5" t="n">
        <v>207</v>
      </c>
      <c r="C4" s="5" t="n">
        <v>1745</v>
      </c>
    </row>
    <row r="5">
      <c r="A5" s="4" t="inlineStr">
        <is>
          <t>Change in fair value of warrant liability</t>
        </is>
      </c>
      <c r="B5" s="6" t="n">
        <v>-207</v>
      </c>
      <c r="C5" s="6" t="n">
        <v>-1538</v>
      </c>
    </row>
    <row r="6">
      <c r="A6" s="4" t="inlineStr">
        <is>
          <t>Ending Balance</t>
        </is>
      </c>
      <c r="B6" s="5" t="n">
        <v>0</v>
      </c>
      <c r="C6" s="5" t="n">
        <v>2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Description of Business and Summary of Significant Accounting Policies - Assumptions Use as Inputs for Warrant Liability (Detail)</t>
        </is>
      </c>
      <c r="B1" s="2" t="inlineStr">
        <is>
          <t>Dec. 31, 2020</t>
        </is>
      </c>
      <c r="C1" s="2" t="inlineStr">
        <is>
          <t>Dec. 31, 2019</t>
        </is>
      </c>
    </row>
    <row r="2">
      <c r="A2" s="4" t="inlineStr">
        <is>
          <t>Risk-Free Interest Rate [Member]</t>
        </is>
      </c>
    </row>
    <row r="3">
      <c r="A3" s="3" t="inlineStr">
        <is>
          <t>Fair Value Assets And Liabilities Measured On Recurring And Nonrecurring Basis Valuation Techniques [Line Items]</t>
        </is>
      </c>
    </row>
    <row r="4">
      <c r="A4" s="4" t="inlineStr">
        <is>
          <t>Warrants and Rights Outstanding, Measurement Input</t>
        </is>
      </c>
      <c r="B4" s="9" t="n">
        <v>0.08</v>
      </c>
    </row>
    <row r="5">
      <c r="A5" s="4" t="inlineStr">
        <is>
          <t>Risk-Free Interest Rate [Member] | Minimum [Member]</t>
        </is>
      </c>
    </row>
    <row r="6">
      <c r="A6" s="3" t="inlineStr">
        <is>
          <t>Fair Value Assets And Liabilities Measured On Recurring And Nonrecurring Basis Valuation Techniques [Line Items]</t>
        </is>
      </c>
    </row>
    <row r="7">
      <c r="A7" s="4" t="inlineStr">
        <is>
          <t>Warrants and Rights Outstanding, Measurement Input</t>
        </is>
      </c>
      <c r="C7" s="9" t="n">
        <v>1.55</v>
      </c>
    </row>
    <row r="8">
      <c r="A8" s="4" t="inlineStr">
        <is>
          <t>Risk-Free Interest Rate [Member] | Maximum [Member]</t>
        </is>
      </c>
    </row>
    <row r="9">
      <c r="A9" s="3" t="inlineStr">
        <is>
          <t>Fair Value Assets And Liabilities Measured On Recurring And Nonrecurring Basis Valuation Techniques [Line Items]</t>
        </is>
      </c>
    </row>
    <row r="10">
      <c r="A10" s="4" t="inlineStr">
        <is>
          <t>Warrants and Rights Outstanding, Measurement Input</t>
        </is>
      </c>
      <c r="C10" s="9" t="n">
        <v>1.59</v>
      </c>
    </row>
    <row r="11">
      <c r="A11" s="4" t="inlineStr">
        <is>
          <t>Volatility [Member]</t>
        </is>
      </c>
    </row>
    <row r="12">
      <c r="A12" s="3" t="inlineStr">
        <is>
          <t>Fair Value Assets And Liabilities Measured On Recurring And Nonrecurring Basis Valuation Techniques [Line Items]</t>
        </is>
      </c>
    </row>
    <row r="13">
      <c r="A13" s="4" t="inlineStr">
        <is>
          <t>Warrants and Rights Outstanding, Measurement Input</t>
        </is>
      </c>
      <c r="B13" s="6" t="n">
        <v>80</v>
      </c>
      <c r="C13" s="6" t="n">
        <v>85</v>
      </c>
    </row>
    <row r="14">
      <c r="A14" s="4" t="inlineStr">
        <is>
          <t>Term to Expiration [Member]</t>
        </is>
      </c>
    </row>
    <row r="15">
      <c r="A15" s="3" t="inlineStr">
        <is>
          <t>Fair Value Assets And Liabilities Measured On Recurring And Nonrecurring Basis Valuation Techniques [Line Items]</t>
        </is>
      </c>
    </row>
    <row r="16">
      <c r="A16" s="4" t="inlineStr">
        <is>
          <t>Warrants and Rights Outstanding, Term</t>
        </is>
      </c>
      <c r="B16" s="4" t="inlineStr">
        <is>
          <t>2 months 15 days</t>
        </is>
      </c>
    </row>
    <row r="17">
      <c r="A17" s="4" t="inlineStr">
        <is>
          <t>Term to Expiration [Member] | Minimum [Member]</t>
        </is>
      </c>
    </row>
    <row r="18">
      <c r="A18" s="3" t="inlineStr">
        <is>
          <t>Fair Value Assets And Liabilities Measured On Recurring And Nonrecurring Basis Valuation Techniques [Line Items]</t>
        </is>
      </c>
    </row>
    <row r="19">
      <c r="A19" s="4" t="inlineStr">
        <is>
          <t>Warrants and Rights Outstanding, Term</t>
        </is>
      </c>
      <c r="C19" s="4" t="inlineStr">
        <is>
          <t>3 months 14 days</t>
        </is>
      </c>
    </row>
    <row r="20">
      <c r="A20" s="4" t="inlineStr">
        <is>
          <t>Term to Expiration [Member] | Maximum [Member]</t>
        </is>
      </c>
    </row>
    <row r="21">
      <c r="A21" s="3" t="inlineStr">
        <is>
          <t>Fair Value Assets And Liabilities Measured On Recurring And Nonrecurring Basis Valuation Techniques [Line Items]</t>
        </is>
      </c>
    </row>
    <row r="22">
      <c r="A22" s="4" t="inlineStr">
        <is>
          <t>Warrants and Rights Outstanding, Term</t>
        </is>
      </c>
      <c r="C22" s="4" t="inlineStr">
        <is>
          <t>1 year 2 months 15 days</t>
        </is>
      </c>
    </row>
    <row r="23">
      <c r="A23" s="4" t="inlineStr">
        <is>
          <t>Subsequent Financing [Member]</t>
        </is>
      </c>
    </row>
    <row r="24">
      <c r="A24" s="3" t="inlineStr">
        <is>
          <t>Fair Value Assets And Liabilities Measured On Recurring And Nonrecurring Basis Valuation Techniques [Line Items]</t>
        </is>
      </c>
    </row>
    <row r="25">
      <c r="A25" s="4" t="inlineStr">
        <is>
          <t>Warrants and Rights Outstanding, Measurement Input</t>
        </is>
      </c>
      <c r="B25" s="6" t="n">
        <v>0</v>
      </c>
      <c r="C2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ummary of Antidilutive Securities not Included in Diluted Net Loss Per Share Calculation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6" t="n">
        <v>14734547</v>
      </c>
      <c r="C4" s="6" t="n">
        <v>15020003</v>
      </c>
    </row>
    <row r="5">
      <c r="A5" s="4" t="inlineStr">
        <is>
          <t>Options [Member]</t>
        </is>
      </c>
    </row>
    <row r="6">
      <c r="A6" s="3" t="inlineStr">
        <is>
          <t>Antidilutive Securities Excluded From Computation Of Earnings Per Share [Line Items]</t>
        </is>
      </c>
    </row>
    <row r="7">
      <c r="A7" s="4" t="inlineStr">
        <is>
          <t>Antidilutive securities excluded from computation of earnings per share</t>
        </is>
      </c>
      <c r="B7" s="6" t="n">
        <v>4652988</v>
      </c>
      <c r="C7" s="6" t="n">
        <v>4936673</v>
      </c>
    </row>
    <row r="8">
      <c r="A8" s="4" t="inlineStr">
        <is>
          <t>Common Stock Warrants [Member]</t>
        </is>
      </c>
    </row>
    <row r="9">
      <c r="A9" s="3" t="inlineStr">
        <is>
          <t>Antidilutive Securities Excluded From Computation Of Earnings Per Share [Line Items]</t>
        </is>
      </c>
    </row>
    <row r="10">
      <c r="A10" s="4" t="inlineStr">
        <is>
          <t>Antidilutive securities excluded from computation of earnings per share</t>
        </is>
      </c>
      <c r="B10" s="6" t="n">
        <v>3949281</v>
      </c>
      <c r="C10" s="6" t="n">
        <v>3951052</v>
      </c>
    </row>
    <row r="11">
      <c r="A11" s="4" t="inlineStr">
        <is>
          <t>Redeemable Convertible Preferred Stock [Member]</t>
        </is>
      </c>
    </row>
    <row r="12">
      <c r="A12" s="3" t="inlineStr">
        <is>
          <t>Antidilutive Securities Excluded From Computation Of Earnings Per Share [Line Items]</t>
        </is>
      </c>
    </row>
    <row r="13">
      <c r="A13" s="4" t="inlineStr">
        <is>
          <t>Antidilutive securities excluded from computation of earnings per share</t>
        </is>
      </c>
      <c r="B13" s="6" t="n">
        <v>2457143</v>
      </c>
      <c r="C13" s="6" t="n">
        <v>2457143</v>
      </c>
    </row>
    <row r="14">
      <c r="A14" s="4" t="inlineStr">
        <is>
          <t>Non-Redeemable Convertible Preferred Stock [Member]</t>
        </is>
      </c>
    </row>
    <row r="15">
      <c r="A15" s="3" t="inlineStr">
        <is>
          <t>Antidilutive Securities Excluded From Computation Of Earnings Per Share [Line Items]</t>
        </is>
      </c>
    </row>
    <row r="16">
      <c r="A16" s="4" t="inlineStr">
        <is>
          <t>Antidilutive securities excluded from computation of earnings per share</t>
        </is>
      </c>
      <c r="B16" s="6" t="n">
        <v>3675135</v>
      </c>
      <c r="C16" s="6" t="n">
        <v>36751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the Components of Inventories (Detail) - USD ($) $ in Thousands</t>
        </is>
      </c>
      <c r="B1" s="2" t="inlineStr">
        <is>
          <t>Dec. 31, 2020</t>
        </is>
      </c>
      <c r="C1" s="2" t="inlineStr">
        <is>
          <t>Dec. 31, 2019</t>
        </is>
      </c>
    </row>
    <row r="2">
      <c r="A2" s="3" t="inlineStr">
        <is>
          <t>Inventory Disclosure [Abstract]</t>
        </is>
      </c>
    </row>
    <row r="3">
      <c r="A3" s="4" t="inlineStr">
        <is>
          <t>Raw materials</t>
        </is>
      </c>
      <c r="B3" s="5" t="n">
        <v>427</v>
      </c>
      <c r="C3" s="5" t="n">
        <v>688</v>
      </c>
    </row>
    <row r="4">
      <c r="A4" s="4" t="inlineStr">
        <is>
          <t>Work in process</t>
        </is>
      </c>
      <c r="B4" s="6" t="n">
        <v>481</v>
      </c>
      <c r="C4" s="6" t="n">
        <v>492</v>
      </c>
    </row>
    <row r="5">
      <c r="A5" s="4" t="inlineStr">
        <is>
          <t>Finished goods</t>
        </is>
      </c>
      <c r="B5" s="6" t="n">
        <v>991</v>
      </c>
      <c r="C5" s="6" t="n">
        <v>1219</v>
      </c>
    </row>
    <row r="6">
      <c r="A6" s="4" t="inlineStr">
        <is>
          <t>Total current and non-current inventory, gross</t>
        </is>
      </c>
      <c r="B6" s="6" t="n">
        <v>1899</v>
      </c>
      <c r="C6" s="6" t="n">
        <v>2399</v>
      </c>
    </row>
    <row r="7">
      <c r="A7" s="4" t="inlineStr">
        <is>
          <t>Less: allowance for inventory excess and obsolescence</t>
        </is>
      </c>
      <c r="B7" s="6" t="n">
        <v>-611</v>
      </c>
      <c r="C7" s="6" t="n">
        <v>-795</v>
      </c>
    </row>
    <row r="8">
      <c r="A8" s="4" t="inlineStr">
        <is>
          <t>Total current and non-current inventory, net</t>
        </is>
      </c>
      <c r="B8" s="6" t="n">
        <v>1288</v>
      </c>
      <c r="C8" s="6" t="n">
        <v>1604</v>
      </c>
    </row>
    <row r="9">
      <c r="A9" s="4" t="inlineStr">
        <is>
          <t>Inventory, net</t>
        </is>
      </c>
      <c r="B9" s="6" t="n">
        <v>917</v>
      </c>
      <c r="C9" s="6" t="n">
        <v>1246</v>
      </c>
    </row>
    <row r="10">
      <c r="A10" s="4" t="inlineStr">
        <is>
          <t>Non-current inventory</t>
        </is>
      </c>
      <c r="B10" s="5" t="n">
        <v>371</v>
      </c>
      <c r="C10" s="5" t="n">
        <v>3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y - Additional Information (Detail) - USD ($)</t>
        </is>
      </c>
      <c r="B1" s="2" t="inlineStr">
        <is>
          <t>12 Months Ended</t>
        </is>
      </c>
    </row>
    <row r="2">
      <c r="B2" s="2" t="inlineStr">
        <is>
          <t>Dec. 31, 2020</t>
        </is>
      </c>
      <c r="C2" s="2" t="inlineStr">
        <is>
          <t>Dec. 31, 2019</t>
        </is>
      </c>
    </row>
    <row r="3">
      <c r="A3" s="3" t="inlineStr">
        <is>
          <t>Inventory Disclosure [Abstract]</t>
        </is>
      </c>
    </row>
    <row r="4">
      <c r="A4" s="4" t="inlineStr">
        <is>
          <t>Disposed of obsolete inventory</t>
        </is>
      </c>
      <c r="B4" s="5" t="n">
        <v>131000</v>
      </c>
      <c r="C4"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5" t="n">
        <v>3438</v>
      </c>
      <c r="C3" s="5" t="n">
        <v>3410</v>
      </c>
    </row>
    <row r="4">
      <c r="A4" s="4" t="inlineStr">
        <is>
          <t>Less: accumulated depreciation and amortization</t>
        </is>
      </c>
      <c r="B4" s="6" t="n">
        <v>-2904</v>
      </c>
      <c r="C4" s="6" t="n">
        <v>-2742</v>
      </c>
    </row>
    <row r="5">
      <c r="A5" s="4" t="inlineStr">
        <is>
          <t>Property and equipment, net</t>
        </is>
      </c>
      <c r="B5" s="6" t="n">
        <v>534</v>
      </c>
      <c r="C5" s="6" t="n">
        <v>668</v>
      </c>
    </row>
    <row r="6">
      <c r="A6" s="4" t="inlineStr">
        <is>
          <t>Machinery and Equipment [Member]</t>
        </is>
      </c>
    </row>
    <row r="7">
      <c r="A7" s="3" t="inlineStr">
        <is>
          <t>Property Plant And Equipment [Line Items]</t>
        </is>
      </c>
    </row>
    <row r="8">
      <c r="A8" s="4" t="inlineStr">
        <is>
          <t>Property and equipment, gross</t>
        </is>
      </c>
      <c r="B8" s="6" t="n">
        <v>1661</v>
      </c>
      <c r="C8" s="6" t="n">
        <v>1642</v>
      </c>
    </row>
    <row r="9">
      <c r="A9" s="4" t="inlineStr">
        <is>
          <t>Computer Equipment and Software [Member]</t>
        </is>
      </c>
    </row>
    <row r="10">
      <c r="A10" s="3" t="inlineStr">
        <is>
          <t>Property Plant And Equipment [Line Items]</t>
        </is>
      </c>
    </row>
    <row r="11">
      <c r="A11" s="4" t="inlineStr">
        <is>
          <t>Property and equipment, gross</t>
        </is>
      </c>
      <c r="B11" s="6" t="n">
        <v>241</v>
      </c>
      <c r="C11" s="6" t="n">
        <v>236</v>
      </c>
    </row>
    <row r="12">
      <c r="A12" s="4" t="inlineStr">
        <is>
          <t>Office Equipment [Member]</t>
        </is>
      </c>
    </row>
    <row r="13">
      <c r="A13" s="3" t="inlineStr">
        <is>
          <t>Property Plant And Equipment [Line Items]</t>
        </is>
      </c>
    </row>
    <row r="14">
      <c r="A14" s="4" t="inlineStr">
        <is>
          <t>Property and equipment, gross</t>
        </is>
      </c>
      <c r="B14" s="6" t="n">
        <v>230</v>
      </c>
      <c r="C14" s="6" t="n">
        <v>230</v>
      </c>
    </row>
    <row r="15">
      <c r="A15" s="4" t="inlineStr">
        <is>
          <t>Leasehold Improvements [Member]</t>
        </is>
      </c>
    </row>
    <row r="16">
      <c r="A16" s="3" t="inlineStr">
        <is>
          <t>Property Plant And Equipment [Line Items]</t>
        </is>
      </c>
    </row>
    <row r="17">
      <c r="A17" s="4" t="inlineStr">
        <is>
          <t>Property and equipment, gross</t>
        </is>
      </c>
      <c r="B17" s="6" t="n">
        <v>1303</v>
      </c>
      <c r="C17" s="6" t="n">
        <v>1290</v>
      </c>
    </row>
    <row r="18">
      <c r="A18" s="4" t="inlineStr">
        <is>
          <t>Construction in Progress [Member]</t>
        </is>
      </c>
    </row>
    <row r="19">
      <c r="A19" s="3" t="inlineStr">
        <is>
          <t>Property Plant And Equipment [Line Items]</t>
        </is>
      </c>
    </row>
    <row r="20">
      <c r="A20" s="4" t="inlineStr">
        <is>
          <t>Property and equipment, gross</t>
        </is>
      </c>
      <c r="B20" s="5" t="n">
        <v>3</v>
      </c>
      <c r="C20" s="5"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Total revenues</t>
        </is>
      </c>
      <c r="B4" s="5" t="n">
        <v>7128</v>
      </c>
      <c r="C4" s="5" t="n">
        <v>9472</v>
      </c>
    </row>
    <row r="5">
      <c r="A5" s="4" t="inlineStr">
        <is>
          <t>Type Of Revenue Extensible List</t>
        </is>
      </c>
      <c r="B5" s="4" t="inlineStr">
        <is>
          <t>us-gaap:ProductMember</t>
        </is>
      </c>
      <c r="C5" s="4" t="inlineStr">
        <is>
          <t>us-gaap:ProductMember</t>
        </is>
      </c>
    </row>
    <row r="6">
      <c r="A6" s="3" t="inlineStr">
        <is>
          <t>Operating expenses:</t>
        </is>
      </c>
    </row>
    <row r="7">
      <c r="A7" s="4" t="inlineStr">
        <is>
          <t>Cost of sales</t>
        </is>
      </c>
      <c r="B7" s="5" t="n">
        <v>2781</v>
      </c>
      <c r="C7" s="5" t="n">
        <v>3933</v>
      </c>
    </row>
    <row r="8">
      <c r="A8" s="4" t="inlineStr">
        <is>
          <t>Research and development</t>
        </is>
      </c>
      <c r="B8" s="6" t="n">
        <v>988</v>
      </c>
      <c r="C8" s="6" t="n">
        <v>1386</v>
      </c>
    </row>
    <row r="9">
      <c r="A9" s="4" t="inlineStr">
        <is>
          <t>Selling and marketing</t>
        </is>
      </c>
      <c r="B9" s="6" t="n">
        <v>1755</v>
      </c>
      <c r="C9" s="6" t="n">
        <v>2685</v>
      </c>
    </row>
    <row r="10">
      <c r="A10" s="4" t="inlineStr">
        <is>
          <t>General and administrative</t>
        </is>
      </c>
      <c r="B10" s="6" t="n">
        <v>4422</v>
      </c>
      <c r="C10" s="6" t="n">
        <v>7196</v>
      </c>
    </row>
    <row r="11">
      <c r="A11" s="4" t="inlineStr">
        <is>
          <t>Total operating expenses</t>
        </is>
      </c>
      <c r="B11" s="6" t="n">
        <v>9946</v>
      </c>
      <c r="C11" s="6" t="n">
        <v>15200</v>
      </c>
    </row>
    <row r="12">
      <c r="A12" s="4" t="inlineStr">
        <is>
          <t>Loss from operations</t>
        </is>
      </c>
      <c r="B12" s="6" t="n">
        <v>-2818</v>
      </c>
      <c r="C12" s="6" t="n">
        <v>-5728</v>
      </c>
    </row>
    <row r="13">
      <c r="A13" s="3" t="inlineStr">
        <is>
          <t>Other income (expense):</t>
        </is>
      </c>
    </row>
    <row r="14">
      <c r="A14" s="4" t="inlineStr">
        <is>
          <t>Change in fair value of warrant liability</t>
        </is>
      </c>
      <c r="B14" s="6" t="n">
        <v>207</v>
      </c>
      <c r="C14" s="6" t="n">
        <v>1538</v>
      </c>
    </row>
    <row r="15">
      <c r="A15" s="4" t="inlineStr">
        <is>
          <t>Interest expense</t>
        </is>
      </c>
      <c r="B15" s="6" t="n">
        <v>-113</v>
      </c>
      <c r="C15" s="6" t="n">
        <v>-77</v>
      </c>
    </row>
    <row r="16">
      <c r="A16" s="4" t="inlineStr">
        <is>
          <t>Miscellaneous income</t>
        </is>
      </c>
      <c r="C16" s="6" t="n">
        <v>2</v>
      </c>
    </row>
    <row r="17">
      <c r="A17" s="4" t="inlineStr">
        <is>
          <t>Total other income, net</t>
        </is>
      </c>
      <c r="B17" s="6" t="n">
        <v>94</v>
      </c>
      <c r="C17" s="6" t="n">
        <v>1463</v>
      </c>
    </row>
    <row r="18">
      <c r="A18" s="4" t="inlineStr">
        <is>
          <t>Net loss</t>
        </is>
      </c>
      <c r="B18" s="5" t="n">
        <v>-2724</v>
      </c>
      <c r="C18" s="5" t="n">
        <v>-4265</v>
      </c>
    </row>
    <row r="19">
      <c r="A19" s="4" t="inlineStr">
        <is>
          <t>Net loss per common share, basic and diluted</t>
        </is>
      </c>
      <c r="B19" s="8" t="n">
        <v>-0.36</v>
      </c>
      <c r="C19" s="8" t="n">
        <v>-0.57</v>
      </c>
    </row>
    <row r="20">
      <c r="A20" s="4" t="inlineStr">
        <is>
          <t>Weighted-average common shares used to compute net loss per share, basic and diluted</t>
        </is>
      </c>
      <c r="B20" s="6" t="n">
        <v>7539</v>
      </c>
      <c r="C20" s="6" t="n">
        <v>7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162</v>
      </c>
      <c r="C4" s="5" t="n">
        <v>1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0</t>
        </is>
      </c>
      <c r="C1" s="2" t="inlineStr">
        <is>
          <t>Dec. 31, 2019</t>
        </is>
      </c>
    </row>
    <row r="2">
      <c r="A2" s="3" t="inlineStr">
        <is>
          <t>Goodwill And Intangible Assets Disclosure [Abstract]</t>
        </is>
      </c>
    </row>
    <row r="3">
      <c r="A3" s="4" t="inlineStr">
        <is>
          <t>Patents</t>
        </is>
      </c>
      <c r="B3" s="5" t="n">
        <v>2286</v>
      </c>
      <c r="C3" s="5" t="n">
        <v>2268</v>
      </c>
    </row>
    <row r="4">
      <c r="A4" s="4" t="inlineStr">
        <is>
          <t>Less: accumulated amortization</t>
        </is>
      </c>
      <c r="B4" s="6" t="n">
        <v>-1099</v>
      </c>
      <c r="C4" s="6" t="n">
        <v>-1008</v>
      </c>
    </row>
    <row r="5">
      <c r="A5" s="4" t="inlineStr">
        <is>
          <t>Total</t>
        </is>
      </c>
      <c r="B5" s="6" t="n">
        <v>1187</v>
      </c>
      <c r="C5" s="6" t="n">
        <v>1260</v>
      </c>
    </row>
    <row r="6">
      <c r="A6" s="4" t="inlineStr">
        <is>
          <t>Indefinite life logos and trademarks</t>
        </is>
      </c>
      <c r="B6" s="6" t="n">
        <v>75</v>
      </c>
      <c r="C6" s="6" t="n">
        <v>75</v>
      </c>
    </row>
    <row r="7">
      <c r="A7" s="4" t="inlineStr">
        <is>
          <t>Intangible assets, net</t>
        </is>
      </c>
      <c r="B7" s="5" t="n">
        <v>1262</v>
      </c>
      <c r="C7" s="5" t="n">
        <v>13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 Additional Information (Detail)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91000</v>
      </c>
      <c r="C4" s="5" t="n">
        <v>129000</v>
      </c>
    </row>
    <row r="5">
      <c r="A5" s="4" t="inlineStr">
        <is>
          <t>Impairment charges</t>
        </is>
      </c>
      <c r="B5" s="6" t="n">
        <v>65000</v>
      </c>
      <c r="C5" s="10" t="n">
        <v>1.5</v>
      </c>
    </row>
    <row r="6">
      <c r="A6" s="4" t="inlineStr">
        <is>
          <t>Pending patents</t>
        </is>
      </c>
      <c r="B6" s="5" t="n">
        <v>13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Amortization Expense Related to Intangible Assets Subject to Amortization (Detail) - USD ($) $ in Thousands</t>
        </is>
      </c>
      <c r="B1" s="2" t="inlineStr">
        <is>
          <t>Dec. 31, 2020</t>
        </is>
      </c>
      <c r="C1" s="2" t="inlineStr">
        <is>
          <t>Dec. 31, 2019</t>
        </is>
      </c>
    </row>
    <row r="2">
      <c r="A2" s="3" t="inlineStr">
        <is>
          <t>Goodwill And Intangible Assets Disclosure [Abstract]</t>
        </is>
      </c>
    </row>
    <row r="3">
      <c r="A3" s="4" t="inlineStr">
        <is>
          <t>2021</t>
        </is>
      </c>
      <c r="B3" s="5" t="n">
        <v>93</v>
      </c>
    </row>
    <row r="4">
      <c r="A4" s="4" t="inlineStr">
        <is>
          <t>2022</t>
        </is>
      </c>
      <c r="B4" s="6" t="n">
        <v>93</v>
      </c>
    </row>
    <row r="5">
      <c r="A5" s="4" t="inlineStr">
        <is>
          <t>2023</t>
        </is>
      </c>
      <c r="B5" s="6" t="n">
        <v>93</v>
      </c>
    </row>
    <row r="6">
      <c r="A6" s="4" t="inlineStr">
        <is>
          <t>2024</t>
        </is>
      </c>
      <c r="B6" s="6" t="n">
        <v>93</v>
      </c>
    </row>
    <row r="7">
      <c r="A7" s="4" t="inlineStr">
        <is>
          <t>2025</t>
        </is>
      </c>
      <c r="B7" s="6" t="n">
        <v>93</v>
      </c>
    </row>
    <row r="8">
      <c r="A8" s="4" t="inlineStr">
        <is>
          <t>Thereafter</t>
        </is>
      </c>
      <c r="B8" s="6" t="n">
        <v>722</v>
      </c>
    </row>
    <row r="9">
      <c r="A9" s="4" t="inlineStr">
        <is>
          <t>Total</t>
        </is>
      </c>
      <c r="B9" s="5" t="n">
        <v>1187</v>
      </c>
      <c r="C9" s="5" t="n">
        <v>12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Paycheck Protection Program Loan - Additional Information (Detail) - USD ($)</t>
        </is>
      </c>
      <c r="B1" s="2" t="inlineStr">
        <is>
          <t>Mar. 18, 2021</t>
        </is>
      </c>
      <c r="C1" s="2" t="inlineStr">
        <is>
          <t>May 31, 2020</t>
        </is>
      </c>
      <c r="D1" s="2" t="inlineStr">
        <is>
          <t>Dec. 31, 2020</t>
        </is>
      </c>
    </row>
    <row r="2">
      <c r="A2" s="3" t="inlineStr">
        <is>
          <t>Debt Instrument [Line Items]</t>
        </is>
      </c>
    </row>
    <row r="3">
      <c r="A3" s="4" t="inlineStr">
        <is>
          <t>Proceeds from Paycheck Protection Program loan as government aid</t>
        </is>
      </c>
      <c r="C3" s="5" t="n">
        <v>654000</v>
      </c>
    </row>
    <row r="4">
      <c r="A4" s="4" t="inlineStr">
        <is>
          <t>Paycheck Protection Program loan maturity period</t>
        </is>
      </c>
      <c r="C4" s="4" t="inlineStr">
        <is>
          <t>2 years</t>
        </is>
      </c>
    </row>
    <row r="5">
      <c r="A5" s="4" t="inlineStr">
        <is>
          <t>Paycheck Protection Program loan interest rate</t>
        </is>
      </c>
      <c r="C5" s="4" t="inlineStr">
        <is>
          <t>1.00%</t>
        </is>
      </c>
    </row>
    <row r="6">
      <c r="A6" s="4" t="inlineStr">
        <is>
          <t>Paycheck Protection Program loan deferred payment period</t>
        </is>
      </c>
      <c r="C6" s="4" t="inlineStr">
        <is>
          <t>10 months</t>
        </is>
      </c>
    </row>
    <row r="7">
      <c r="A7" s="4" t="inlineStr">
        <is>
          <t>Paycheck Protection Program loan forgiveness period</t>
        </is>
      </c>
      <c r="C7" s="4" t="inlineStr">
        <is>
          <t>168 days</t>
        </is>
      </c>
    </row>
    <row r="8">
      <c r="A8" s="4" t="inlineStr">
        <is>
          <t>Paycheck Protection Program loan, current</t>
        </is>
      </c>
      <c r="D8" s="5" t="n">
        <v>141000</v>
      </c>
    </row>
    <row r="9">
      <c r="A9" s="4" t="inlineStr">
        <is>
          <t>Paycheck Protection Program loan, non-current</t>
        </is>
      </c>
      <c r="D9" s="5" t="n">
        <v>517000</v>
      </c>
    </row>
    <row r="10">
      <c r="A10" s="4" t="inlineStr">
        <is>
          <t>Subsequent Event [Member]</t>
        </is>
      </c>
    </row>
    <row r="11">
      <c r="A11" s="3" t="inlineStr">
        <is>
          <t>Debt Instrument [Line Items]</t>
        </is>
      </c>
    </row>
    <row r="12">
      <c r="A12" s="4" t="inlineStr">
        <is>
          <t>Proceeds from Paycheck Protection Program loan as government aid</t>
        </is>
      </c>
      <c r="B12" s="5" t="n">
        <v>474147</v>
      </c>
    </row>
    <row r="13">
      <c r="A13" s="4" t="inlineStr">
        <is>
          <t>Paycheck Protection Program loan maturity period</t>
        </is>
      </c>
      <c r="B13" s="4" t="inlineStr">
        <is>
          <t>5 years</t>
        </is>
      </c>
    </row>
    <row r="14">
      <c r="A14" s="4" t="inlineStr">
        <is>
          <t>Paycheck Protection Program loan interest rate</t>
        </is>
      </c>
      <c r="B14"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Additional Information (Detail) - $ / shares</t>
        </is>
      </c>
      <c r="B1" s="2" t="inlineStr">
        <is>
          <t>Dec. 31, 2020</t>
        </is>
      </c>
      <c r="C1" s="2" t="inlineStr">
        <is>
          <t>Dec. 31, 2019</t>
        </is>
      </c>
    </row>
    <row r="2">
      <c r="A2" s="3" t="inlineStr">
        <is>
          <t>Class Of Stock [Line Items]</t>
        </is>
      </c>
    </row>
    <row r="3">
      <c r="A3" s="4" t="inlineStr">
        <is>
          <t>Preferred stock, shares authorized</t>
        </is>
      </c>
      <c r="B3" s="6" t="n">
        <v>20000000</v>
      </c>
      <c r="C3" s="6" t="n">
        <v>20000000</v>
      </c>
    </row>
    <row r="4">
      <c r="A4" s="4" t="inlineStr">
        <is>
          <t>Non-redeemable convertible preferred stock, par value</t>
        </is>
      </c>
      <c r="B4" s="7" t="n">
        <v>0.001</v>
      </c>
      <c r="C4" s="7" t="n">
        <v>0.001</v>
      </c>
    </row>
    <row r="5">
      <c r="A5" s="4" t="inlineStr">
        <is>
          <t>Series D Redeemable Convertible Preferred Stock [Member]</t>
        </is>
      </c>
    </row>
    <row r="6">
      <c r="A6" s="3" t="inlineStr">
        <is>
          <t>Class Of Stock [Line Items]</t>
        </is>
      </c>
    </row>
    <row r="7">
      <c r="A7" s="4" t="inlineStr">
        <is>
          <t>Redeemable convertible preferred stock shares authorized</t>
        </is>
      </c>
      <c r="B7" s="6" t="n">
        <v>50</v>
      </c>
      <c r="C7" s="6" t="n">
        <v>50</v>
      </c>
    </row>
    <row r="8">
      <c r="A8" s="4" t="inlineStr">
        <is>
          <t>Series B, Series G, Series I-1 and Series I-2 Non-redeemable Convertible Preferred Stock [Member]</t>
        </is>
      </c>
    </row>
    <row r="9">
      <c r="A9" s="3" t="inlineStr">
        <is>
          <t>Class Of Stock [Line Items]</t>
        </is>
      </c>
    </row>
    <row r="10">
      <c r="A10" s="4" t="inlineStr">
        <is>
          <t>Preferred stock, shares authorized</t>
        </is>
      </c>
      <c r="B10" s="6" t="n">
        <v>10006310</v>
      </c>
      <c r="C10" s="6" t="n">
        <v>100063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Authorized, Issued and Outstanding Shares of Non-redeemable Convertible Preferred Stock (Detail) - USD ($) $ in Thousands</t>
        </is>
      </c>
      <c r="B1" s="2" t="inlineStr">
        <is>
          <t>Dec. 31, 2020</t>
        </is>
      </c>
      <c r="C1" s="2" t="inlineStr">
        <is>
          <t>Dec. 31, 2019</t>
        </is>
      </c>
    </row>
    <row r="2">
      <c r="A2" s="3" t="inlineStr">
        <is>
          <t>Class Of Stock [Line Items]</t>
        </is>
      </c>
    </row>
    <row r="3">
      <c r="A3" s="4" t="inlineStr">
        <is>
          <t>Shares Authorized</t>
        </is>
      </c>
      <c r="B3" s="6" t="n">
        <v>20000000</v>
      </c>
      <c r="C3" s="6" t="n">
        <v>20000000</v>
      </c>
    </row>
    <row r="4">
      <c r="A4" s="4" t="inlineStr">
        <is>
          <t>Series B [Member]</t>
        </is>
      </c>
    </row>
    <row r="5">
      <c r="A5" s="3" t="inlineStr">
        <is>
          <t>Class Of Stock [Line Items]</t>
        </is>
      </c>
    </row>
    <row r="6">
      <c r="A6" s="4" t="inlineStr">
        <is>
          <t>Shares Authorized</t>
        </is>
      </c>
      <c r="B6" s="6" t="n">
        <v>5000000</v>
      </c>
      <c r="C6" s="6" t="n">
        <v>5000000</v>
      </c>
    </row>
    <row r="7">
      <c r="A7" s="4" t="inlineStr">
        <is>
          <t>Shares Issued</t>
        </is>
      </c>
      <c r="B7" s="6" t="n">
        <v>250000</v>
      </c>
      <c r="C7" s="6" t="n">
        <v>250000</v>
      </c>
    </row>
    <row r="8">
      <c r="A8" s="4" t="inlineStr">
        <is>
          <t>Shares Outstanding</t>
        </is>
      </c>
      <c r="B8" s="6" t="n">
        <v>250000</v>
      </c>
      <c r="C8" s="6" t="n">
        <v>250000</v>
      </c>
    </row>
    <row r="9">
      <c r="A9" s="4" t="inlineStr">
        <is>
          <t>Liquidation Preference</t>
        </is>
      </c>
      <c r="B9" s="5" t="n">
        <v>441</v>
      </c>
      <c r="C9" s="5" t="n">
        <v>426</v>
      </c>
    </row>
    <row r="10">
      <c r="A10" s="4" t="inlineStr">
        <is>
          <t>Series G [Member]</t>
        </is>
      </c>
    </row>
    <row r="11">
      <c r="A11" s="3" t="inlineStr">
        <is>
          <t>Class Of Stock [Line Items]</t>
        </is>
      </c>
    </row>
    <row r="12">
      <c r="A12" s="4" t="inlineStr">
        <is>
          <t>Shares Authorized</t>
        </is>
      </c>
      <c r="B12" s="6" t="n">
        <v>5000000</v>
      </c>
      <c r="C12" s="6" t="n">
        <v>5000000</v>
      </c>
    </row>
    <row r="13">
      <c r="A13" s="4" t="inlineStr">
        <is>
          <t>Shares Issued</t>
        </is>
      </c>
      <c r="B13" s="6" t="n">
        <v>5000000</v>
      </c>
      <c r="C13" s="6" t="n">
        <v>5000000</v>
      </c>
    </row>
    <row r="14">
      <c r="A14" s="4" t="inlineStr">
        <is>
          <t>Shares Outstanding</t>
        </is>
      </c>
      <c r="B14" s="6" t="n">
        <v>5000000</v>
      </c>
      <c r="C14" s="6" t="n">
        <v>5000000</v>
      </c>
    </row>
    <row r="15">
      <c r="A15" s="4" t="inlineStr">
        <is>
          <t>Liquidation Preference</t>
        </is>
      </c>
      <c r="B15" s="5" t="n">
        <v>5000</v>
      </c>
      <c r="C15" s="5" t="n">
        <v>5000</v>
      </c>
    </row>
    <row r="16">
      <c r="A16" s="4" t="inlineStr">
        <is>
          <t>Carrying Value</t>
        </is>
      </c>
      <c r="B16" s="5" t="n">
        <v>5</v>
      </c>
      <c r="C16" s="5" t="n">
        <v>5</v>
      </c>
    </row>
    <row r="17">
      <c r="A17" s="4" t="inlineStr">
        <is>
          <t>Series I-1 [Member]</t>
        </is>
      </c>
    </row>
    <row r="18">
      <c r="A18" s="3" t="inlineStr">
        <is>
          <t>Class Of Stock [Line Items]</t>
        </is>
      </c>
    </row>
    <row r="19">
      <c r="A19" s="4" t="inlineStr">
        <is>
          <t>Shares Authorized</t>
        </is>
      </c>
      <c r="B19" s="6" t="n">
        <v>2000</v>
      </c>
      <c r="C19" s="6" t="n">
        <v>2000</v>
      </c>
    </row>
    <row r="20">
      <c r="A20" s="4" t="inlineStr">
        <is>
          <t>Shares Issued</t>
        </is>
      </c>
      <c r="B20" s="6" t="n">
        <v>814</v>
      </c>
      <c r="C20" s="6" t="n">
        <v>814</v>
      </c>
    </row>
    <row r="21">
      <c r="A21" s="4" t="inlineStr">
        <is>
          <t>Shares Outstanding</t>
        </is>
      </c>
      <c r="B21" s="6" t="n">
        <v>814</v>
      </c>
      <c r="C21" s="6" t="n">
        <v>814</v>
      </c>
    </row>
    <row r="22">
      <c r="A22" s="4" t="inlineStr">
        <is>
          <t>Liquidation Preference</t>
        </is>
      </c>
      <c r="B22" s="5" t="n">
        <v>814</v>
      </c>
      <c r="C22" s="5" t="n">
        <v>814</v>
      </c>
    </row>
    <row r="23">
      <c r="A23" s="4" t="inlineStr">
        <is>
          <t>Series I-2 [Member]</t>
        </is>
      </c>
    </row>
    <row r="24">
      <c r="A24" s="3" t="inlineStr">
        <is>
          <t>Class Of Stock [Line Items]</t>
        </is>
      </c>
    </row>
    <row r="25">
      <c r="A25" s="4" t="inlineStr">
        <is>
          <t>Shares Authorized</t>
        </is>
      </c>
      <c r="B25" s="6" t="n">
        <v>4310</v>
      </c>
      <c r="C25" s="6" t="n">
        <v>4310</v>
      </c>
    </row>
    <row r="26">
      <c r="A26" s="4" t="inlineStr">
        <is>
          <t>Shares Issued</t>
        </is>
      </c>
      <c r="B26" s="6" t="n">
        <v>4310</v>
      </c>
      <c r="C26" s="6" t="n">
        <v>4310</v>
      </c>
    </row>
    <row r="27">
      <c r="A27" s="4" t="inlineStr">
        <is>
          <t>Shares Outstanding</t>
        </is>
      </c>
      <c r="B27" s="6" t="n">
        <v>4310</v>
      </c>
      <c r="C27" s="6" t="n">
        <v>4310</v>
      </c>
    </row>
    <row r="28">
      <c r="A28" s="4" t="inlineStr">
        <is>
          <t>Liquidation Preference</t>
        </is>
      </c>
      <c r="B28" s="5" t="n">
        <v>4310</v>
      </c>
      <c r="C28" s="5" t="n">
        <v>4310</v>
      </c>
    </row>
    <row r="29">
      <c r="A29" s="4" t="inlineStr">
        <is>
          <t>Series B, Series G, Series I-1 and Series I-2 Non-redeemable Convertible Preferred Stock [Member]</t>
        </is>
      </c>
    </row>
    <row r="30">
      <c r="A30" s="3" t="inlineStr">
        <is>
          <t>Class Of Stock [Line Items]</t>
        </is>
      </c>
    </row>
    <row r="31">
      <c r="A31" s="4" t="inlineStr">
        <is>
          <t>Shares Authorized</t>
        </is>
      </c>
      <c r="B31" s="6" t="n">
        <v>10006310</v>
      </c>
      <c r="C31" s="6" t="n">
        <v>10006310</v>
      </c>
    </row>
    <row r="32">
      <c r="A32" s="4" t="inlineStr">
        <is>
          <t>Shares Issued</t>
        </is>
      </c>
      <c r="B32" s="6" t="n">
        <v>5255124</v>
      </c>
      <c r="C32" s="6" t="n">
        <v>5255124</v>
      </c>
    </row>
    <row r="33">
      <c r="A33" s="4" t="inlineStr">
        <is>
          <t>Shares Outstanding</t>
        </is>
      </c>
      <c r="B33" s="6" t="n">
        <v>5255124</v>
      </c>
      <c r="C33" s="6" t="n">
        <v>5255124</v>
      </c>
    </row>
    <row r="34">
      <c r="A34" s="4" t="inlineStr">
        <is>
          <t>Liquidation Preference</t>
        </is>
      </c>
      <c r="B34" s="5" t="n">
        <v>10565</v>
      </c>
      <c r="C34" s="5" t="n">
        <v>10550</v>
      </c>
    </row>
    <row r="35">
      <c r="A35" s="4" t="inlineStr">
        <is>
          <t>Carrying Value</t>
        </is>
      </c>
      <c r="B35" s="5" t="n">
        <v>5</v>
      </c>
      <c r="C35" s="5"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Convertible Preferred Stock - Description of Convertible Preferred Stock - Additional Information (Detail)</t>
        </is>
      </c>
      <c r="B1" s="2" t="inlineStr">
        <is>
          <t>12 Months Ended</t>
        </is>
      </c>
    </row>
    <row r="2">
      <c r="B2" s="2" t="inlineStr">
        <is>
          <t>Dec. 31, 2020USD ($)Directorsshares</t>
        </is>
      </c>
      <c r="C2" s="2" t="inlineStr">
        <is>
          <t>Dec. 31, 2019shares</t>
        </is>
      </c>
    </row>
    <row r="3">
      <c r="A3" s="3" t="inlineStr">
        <is>
          <t>Class Of Stock [Line Items]</t>
        </is>
      </c>
    </row>
    <row r="4">
      <c r="A4" s="4" t="inlineStr">
        <is>
          <t>Dividends declared | $</t>
        </is>
      </c>
      <c r="B4" s="5" t="n">
        <v>0</v>
      </c>
    </row>
    <row r="5">
      <c r="A5" s="4" t="inlineStr">
        <is>
          <t>Voting rights</t>
        </is>
      </c>
      <c r="B5" s="4" t="inlineStr">
        <is>
          <t>The holders of Series B, Series D, and Series G are entitled to one vote for each share of common stock into which it would convert. The holders of Series I-1 and Series I-2 have no voting rights</t>
        </is>
      </c>
    </row>
    <row r="6">
      <c r="A6" s="4" t="inlineStr">
        <is>
          <t>Series I-2 Preferred stock [Member]</t>
        </is>
      </c>
    </row>
    <row r="7">
      <c r="A7" s="3" t="inlineStr">
        <is>
          <t>Class Of Stock [Line Items]</t>
        </is>
      </c>
    </row>
    <row r="8">
      <c r="A8" s="4" t="inlineStr">
        <is>
          <t>Percentage of share liquidation premium</t>
        </is>
      </c>
      <c r="B8" s="4" t="inlineStr">
        <is>
          <t>1.00%</t>
        </is>
      </c>
    </row>
    <row r="9">
      <c r="A9" s="4" t="inlineStr">
        <is>
          <t>Series D Preferred Stock [Member]</t>
        </is>
      </c>
    </row>
    <row r="10">
      <c r="A10" s="3" t="inlineStr">
        <is>
          <t>Class Of Stock [Line Items]</t>
        </is>
      </c>
    </row>
    <row r="11">
      <c r="A11" s="4" t="inlineStr">
        <is>
          <t>Number of directors to be nominated and elected by preferred shareholders | Directors</t>
        </is>
      </c>
      <c r="B11" s="6" t="n">
        <v>2</v>
      </c>
    </row>
    <row r="12">
      <c r="A12" s="4" t="inlineStr">
        <is>
          <t>Series D Preferred Stock [Member] | Minimum [Member]</t>
        </is>
      </c>
    </row>
    <row r="13">
      <c r="A13" s="3" t="inlineStr">
        <is>
          <t>Class Of Stock [Line Items]</t>
        </is>
      </c>
    </row>
    <row r="14">
      <c r="A14" s="4" t="inlineStr">
        <is>
          <t>Preferred stock, shares outstanding | shares</t>
        </is>
      </c>
      <c r="B14" s="6" t="n">
        <v>10</v>
      </c>
    </row>
    <row r="15">
      <c r="A15" s="4" t="inlineStr">
        <is>
          <t>Series G Preferred Stock [Member]</t>
        </is>
      </c>
    </row>
    <row r="16">
      <c r="A16" s="3" t="inlineStr">
        <is>
          <t>Class Of Stock [Line Items]</t>
        </is>
      </c>
    </row>
    <row r="17">
      <c r="A17" s="4" t="inlineStr">
        <is>
          <t>Preferred stock, shares outstanding | shares</t>
        </is>
      </c>
      <c r="B17" s="6" t="n">
        <v>5000000</v>
      </c>
      <c r="C17" s="6" t="n">
        <v>5000000</v>
      </c>
    </row>
    <row r="18">
      <c r="A18" s="4" t="inlineStr">
        <is>
          <t>Number of directors to be nominated by preferred shareholders | Directors</t>
        </is>
      </c>
      <c r="B18" s="6" t="n">
        <v>2</v>
      </c>
    </row>
    <row r="19">
      <c r="A19" s="4" t="inlineStr">
        <is>
          <t>Number of independent directors out of directors to be nominated by preferred shareholders | Directors</t>
        </is>
      </c>
      <c r="B19" s="6" t="n">
        <v>1</v>
      </c>
    </row>
    <row r="20">
      <c r="A20" s="4" t="inlineStr">
        <is>
          <t>Series G Preferred Stock [Member] | Minimum [Member]</t>
        </is>
      </c>
    </row>
    <row r="21">
      <c r="A21" s="3" t="inlineStr">
        <is>
          <t>Class Of Stock [Line Items]</t>
        </is>
      </c>
    </row>
    <row r="22">
      <c r="A22" s="4" t="inlineStr">
        <is>
          <t>Convertible Redeemable Preferred stock, shares outstanding | shares</t>
        </is>
      </c>
      <c r="B22" s="6" t="n">
        <v>1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Summary of Number of Shares of Common Stock into Each Share of Convertible Preferred Stock Converted (Detail) - $ / shares</t>
        </is>
      </c>
      <c r="B1" s="2" t="inlineStr">
        <is>
          <t>Jan. 21, 2019</t>
        </is>
      </c>
      <c r="C1" s="2" t="inlineStr">
        <is>
          <t>Dec. 31, 2020</t>
        </is>
      </c>
      <c r="D1" s="2" t="inlineStr">
        <is>
          <t>Dec. 31, 2019</t>
        </is>
      </c>
      <c r="E1" s="2" t="inlineStr">
        <is>
          <t>Dec. 31, 2018</t>
        </is>
      </c>
    </row>
    <row r="2">
      <c r="A2" s="4" t="inlineStr">
        <is>
          <t>Series B [Member]</t>
        </is>
      </c>
    </row>
    <row r="3">
      <c r="A3" s="3" t="inlineStr">
        <is>
          <t>Class Of Stock [Line Items]</t>
        </is>
      </c>
    </row>
    <row r="4">
      <c r="A4" s="4" t="inlineStr">
        <is>
          <t>Initial Conversion Price</t>
        </is>
      </c>
      <c r="C4" s="5" t="n">
        <v>75</v>
      </c>
      <c r="D4" s="5" t="n">
        <v>75</v>
      </c>
    </row>
    <row r="5">
      <c r="A5" s="4" t="inlineStr">
        <is>
          <t>Conversion Price</t>
        </is>
      </c>
      <c r="C5" s="8" t="n">
        <v>1.08</v>
      </c>
      <c r="D5" s="8" t="n">
        <v>1.08</v>
      </c>
    </row>
    <row r="6">
      <c r="A6" s="4" t="inlineStr">
        <is>
          <t>Conversion Ratio to Common Stock</t>
        </is>
      </c>
      <c r="C6" s="11" t="n">
        <v>0.925926</v>
      </c>
      <c r="D6" s="11" t="n">
        <v>0.925926</v>
      </c>
    </row>
    <row r="7">
      <c r="A7" s="4" t="inlineStr">
        <is>
          <t>Series D Preferred Stock [Member]</t>
        </is>
      </c>
    </row>
    <row r="8">
      <c r="A8" s="3" t="inlineStr">
        <is>
          <t>Class Of Stock [Line Items]</t>
        </is>
      </c>
    </row>
    <row r="9">
      <c r="A9" s="4" t="inlineStr">
        <is>
          <t>Initial Conversion Price</t>
        </is>
      </c>
      <c r="C9" s="8" t="n">
        <v>37.5</v>
      </c>
      <c r="D9" s="8" t="n">
        <v>37.5</v>
      </c>
    </row>
    <row r="10">
      <c r="A10" s="4" t="inlineStr">
        <is>
          <t>Conversion Price</t>
        </is>
      </c>
      <c r="C10" s="8" t="n">
        <v>1.75</v>
      </c>
      <c r="D10" s="8" t="n">
        <v>1.75</v>
      </c>
    </row>
    <row r="11">
      <c r="A11" s="4" t="inlineStr">
        <is>
          <t>Conversion Ratio to Common Stock</t>
        </is>
      </c>
      <c r="C11" s="12" t="n">
        <v>57142.8605</v>
      </c>
      <c r="D11" s="12" t="n">
        <v>57142.8605</v>
      </c>
    </row>
    <row r="12">
      <c r="A12" s="4" t="inlineStr">
        <is>
          <t>Series G [Member]</t>
        </is>
      </c>
    </row>
    <row r="13">
      <c r="A13" s="3" t="inlineStr">
        <is>
          <t>Class Of Stock [Line Items]</t>
        </is>
      </c>
    </row>
    <row r="14">
      <c r="A14" s="4" t="inlineStr">
        <is>
          <t>Initial Conversion Price</t>
        </is>
      </c>
      <c r="C14" s="5" t="n">
        <v>60</v>
      </c>
      <c r="D14" s="5" t="n">
        <v>60</v>
      </c>
    </row>
    <row r="15">
      <c r="A15" s="4" t="inlineStr">
        <is>
          <t>Conversion Price</t>
        </is>
      </c>
      <c r="B15" s="8" t="n">
        <v>9.699999999999999</v>
      </c>
      <c r="C15" s="8" t="n">
        <v>9.699999999999999</v>
      </c>
      <c r="D15" s="8" t="n">
        <v>9.699999999999999</v>
      </c>
      <c r="E15" s="8" t="n">
        <v>9.92</v>
      </c>
    </row>
    <row r="16">
      <c r="A16" s="4" t="inlineStr">
        <is>
          <t>Conversion Ratio to Common Stock</t>
        </is>
      </c>
      <c r="B16" s="12" t="n">
        <v>0.1031</v>
      </c>
      <c r="C16" s="13" t="n">
        <v>0.103099</v>
      </c>
      <c r="D16" s="13" t="n">
        <v>0.103099</v>
      </c>
      <c r="E16" s="12" t="n">
        <v>0.1008</v>
      </c>
    </row>
    <row r="17">
      <c r="A17" s="4" t="inlineStr">
        <is>
          <t>Series I-1 [Member]</t>
        </is>
      </c>
    </row>
    <row r="18">
      <c r="A18" s="3" t="inlineStr">
        <is>
          <t>Class Of Stock [Line Items]</t>
        </is>
      </c>
    </row>
    <row r="19">
      <c r="A19" s="4" t="inlineStr">
        <is>
          <t>Initial Conversion Price</t>
        </is>
      </c>
      <c r="C19" s="8" t="n">
        <v>1.75</v>
      </c>
      <c r="D19" s="8" t="n">
        <v>1.75</v>
      </c>
    </row>
    <row r="20">
      <c r="A20" s="4" t="inlineStr">
        <is>
          <t>Conversion Price</t>
        </is>
      </c>
      <c r="C20" s="8" t="n">
        <v>1.75</v>
      </c>
      <c r="D20" s="8" t="n">
        <v>1.75</v>
      </c>
    </row>
    <row r="21">
      <c r="A21" s="4" t="inlineStr">
        <is>
          <t>Conversion Ratio to Common Stock</t>
        </is>
      </c>
      <c r="C21" s="13" t="n">
        <v>571.428571</v>
      </c>
      <c r="D21" s="13" t="n">
        <v>571.428571</v>
      </c>
    </row>
    <row r="22">
      <c r="A22" s="4" t="inlineStr">
        <is>
          <t>Series I-2 [Member]</t>
        </is>
      </c>
    </row>
    <row r="23">
      <c r="A23" s="3" t="inlineStr">
        <is>
          <t>Class Of Stock [Line Items]</t>
        </is>
      </c>
    </row>
    <row r="24">
      <c r="A24" s="4" t="inlineStr">
        <is>
          <t>Initial Conversion Price</t>
        </is>
      </c>
      <c r="C24" s="8" t="n">
        <v>1.75</v>
      </c>
      <c r="D24" s="8" t="n">
        <v>1.75</v>
      </c>
    </row>
    <row r="25">
      <c r="A25" s="4" t="inlineStr">
        <is>
          <t>Conversion Price</t>
        </is>
      </c>
      <c r="C25" s="8" t="n">
        <v>1.75</v>
      </c>
      <c r="D25" s="8" t="n">
        <v>1.75</v>
      </c>
    </row>
    <row r="26">
      <c r="A26" s="4" t="inlineStr">
        <is>
          <t>Conversion Ratio to Common Stock</t>
        </is>
      </c>
      <c r="C26" s="13" t="n">
        <v>571.428571</v>
      </c>
      <c r="D26" s="13" t="n">
        <v>571.4285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Common Stock - Additional Information (Detail) - USD ($)</t>
        </is>
      </c>
      <c r="B1" s="2" t="inlineStr">
        <is>
          <t>Jan. 21, 2019</t>
        </is>
      </c>
      <c r="C1" s="2" t="inlineStr">
        <is>
          <t>Dec. 31, 2020</t>
        </is>
      </c>
      <c r="D1" s="2" t="inlineStr">
        <is>
          <t>Dec. 31, 2019</t>
        </is>
      </c>
      <c r="E1" s="2" t="inlineStr">
        <is>
          <t>Dec. 31, 2018</t>
        </is>
      </c>
    </row>
    <row r="2">
      <c r="A2" s="3" t="inlineStr">
        <is>
          <t>Class Of Stock [Line Items]</t>
        </is>
      </c>
    </row>
    <row r="3">
      <c r="A3" s="4" t="inlineStr">
        <is>
          <t>Common stock, shares authorized</t>
        </is>
      </c>
      <c r="C3" s="6" t="n">
        <v>120000000</v>
      </c>
      <c r="D3" s="6" t="n">
        <v>120000000</v>
      </c>
    </row>
    <row r="4">
      <c r="A4" s="4" t="inlineStr">
        <is>
          <t>Common stock, par value</t>
        </is>
      </c>
      <c r="C4" s="7" t="n">
        <v>0.001</v>
      </c>
      <c r="D4" s="7" t="n">
        <v>0.001</v>
      </c>
    </row>
    <row r="5">
      <c r="A5" s="4" t="inlineStr">
        <is>
          <t>Non-convertible promissory note, principal amount</t>
        </is>
      </c>
      <c r="B5" s="5" t="n">
        <v>1000000</v>
      </c>
    </row>
    <row r="6">
      <c r="A6" s="4" t="inlineStr">
        <is>
          <t>Accrued and unpaid interest</t>
        </is>
      </c>
      <c r="B6" s="5" t="n">
        <v>49000</v>
      </c>
    </row>
    <row r="7">
      <c r="A7" s="4" t="inlineStr">
        <is>
          <t>Convertible common stock, conversion price</t>
        </is>
      </c>
      <c r="C7" s="9" t="n">
        <v>1.75</v>
      </c>
    </row>
    <row r="8">
      <c r="A8" s="4" t="inlineStr">
        <is>
          <t>Common Stock [Member]</t>
        </is>
      </c>
    </row>
    <row r="9">
      <c r="A9" s="3" t="inlineStr">
        <is>
          <t>Class Of Stock [Line Items]</t>
        </is>
      </c>
    </row>
    <row r="10">
      <c r="A10" s="4" t="inlineStr">
        <is>
          <t>Conversion of bridge loan from a related party to common stock, shares</t>
        </is>
      </c>
      <c r="B10" s="6" t="n">
        <v>599222</v>
      </c>
      <c r="D10" s="6" t="n">
        <v>599000</v>
      </c>
    </row>
    <row r="11">
      <c r="A11" s="4" t="inlineStr">
        <is>
          <t>Series G Preferred Stock [Member]</t>
        </is>
      </c>
    </row>
    <row r="12">
      <c r="A12" s="3" t="inlineStr">
        <is>
          <t>Class Of Stock [Line Items]</t>
        </is>
      </c>
    </row>
    <row r="13">
      <c r="A13" s="4" t="inlineStr">
        <is>
          <t>Convertible preferred stock, conversion price</t>
        </is>
      </c>
      <c r="B13" s="8" t="n">
        <v>9.699999999999999</v>
      </c>
      <c r="C13" s="8" t="n">
        <v>9.699999999999999</v>
      </c>
      <c r="D13" s="8" t="n">
        <v>9.699999999999999</v>
      </c>
      <c r="E13" s="8" t="n">
        <v>9.92</v>
      </c>
    </row>
    <row r="14">
      <c r="A14" s="4" t="inlineStr">
        <is>
          <t>Conversion ratio for each share</t>
        </is>
      </c>
      <c r="B14" s="12" t="n">
        <v>0.1031</v>
      </c>
      <c r="C14" s="13" t="n">
        <v>0.103099</v>
      </c>
      <c r="D14" s="13" t="n">
        <v>0.103099</v>
      </c>
      <c r="E14" s="12" t="n">
        <v>0.1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57" customWidth="1" min="3" max="3"/>
    <col width="52" customWidth="1" min="4" max="4"/>
    <col width="22" customWidth="1" min="5" max="5"/>
    <col width="36" customWidth="1" min="6" max="6"/>
    <col width="29" customWidth="1" min="7" max="7"/>
  </cols>
  <sheetData>
    <row r="1">
      <c r="A1" s="1" t="inlineStr">
        <is>
          <t>Consolidated Statements of Changes in Redeemable Convertible Preferred Stock and Stockholders' Deficit - USD ($) shares in Thousands, $ in Thousands</t>
        </is>
      </c>
      <c r="B1" s="2" t="inlineStr">
        <is>
          <t>Total</t>
        </is>
      </c>
      <c r="C1" s="2" t="inlineStr">
        <is>
          <t>Series D Redeemable Convertible Preferred Stock [Member]</t>
        </is>
      </c>
      <c r="D1" s="2" t="inlineStr">
        <is>
          <t>Non-redeemable Convertible Preferred Stock [Member]</t>
        </is>
      </c>
      <c r="E1" s="2" t="inlineStr">
        <is>
          <t>Common Stock [Member]</t>
        </is>
      </c>
      <c r="F1" s="2" t="inlineStr">
        <is>
          <t>Additional Paid-in Capital [Member]</t>
        </is>
      </c>
      <c r="G1" s="2" t="inlineStr">
        <is>
          <t>Accumulated Deficit [Member]</t>
        </is>
      </c>
    </row>
    <row r="2">
      <c r="A2" s="4" t="inlineStr">
        <is>
          <t>Beginning balance at Dec. 31, 2018</t>
        </is>
      </c>
      <c r="B2" s="5" t="n">
        <v>2537</v>
      </c>
      <c r="D2" s="5" t="n">
        <v>5</v>
      </c>
      <c r="E2" s="5" t="n">
        <v>7</v>
      </c>
      <c r="F2" s="5" t="n">
        <v>109188</v>
      </c>
      <c r="G2" s="5" t="n">
        <v>-106663</v>
      </c>
    </row>
    <row r="3">
      <c r="A3" s="4" t="inlineStr">
        <is>
          <t>Beginning balance, shares at Dec. 31, 2018</t>
        </is>
      </c>
      <c r="D3" s="6" t="n">
        <v>5255</v>
      </c>
      <c r="E3" s="6" t="n">
        <v>6934</v>
      </c>
    </row>
    <row r="4">
      <c r="A4" s="4" t="inlineStr">
        <is>
          <t>Out of period correction</t>
        </is>
      </c>
      <c r="B4" s="6" t="n">
        <v>-4300</v>
      </c>
      <c r="F4" s="6" t="n">
        <v>-8837</v>
      </c>
      <c r="G4" s="6" t="n">
        <v>4537</v>
      </c>
    </row>
    <row r="5">
      <c r="A5" s="4" t="inlineStr">
        <is>
          <t>Out of period correction, Redeemable Convertible Redeemable Preferred Stock</t>
        </is>
      </c>
      <c r="C5" s="5" t="n">
        <v>4300</v>
      </c>
    </row>
    <row r="6">
      <c r="A6" s="4" t="inlineStr">
        <is>
          <t>Conversion of bridge loan from a related party to common stock</t>
        </is>
      </c>
      <c r="B6" s="6" t="n">
        <v>1049</v>
      </c>
      <c r="E6" s="5" t="n">
        <v>1</v>
      </c>
      <c r="F6" s="6" t="n">
        <v>1048</v>
      </c>
    </row>
    <row r="7">
      <c r="A7" s="4" t="inlineStr">
        <is>
          <t>Conversion of bridge loan from a related party to common stock, shares</t>
        </is>
      </c>
      <c r="E7" s="6" t="n">
        <v>599</v>
      </c>
    </row>
    <row r="8">
      <c r="A8" s="4" t="inlineStr">
        <is>
          <t>Stock-based compensation</t>
        </is>
      </c>
      <c r="B8" s="6" t="n">
        <v>2087</v>
      </c>
      <c r="F8" s="6" t="n">
        <v>2087</v>
      </c>
    </row>
    <row r="9">
      <c r="A9" s="4" t="inlineStr">
        <is>
          <t>Issuance of common stock</t>
        </is>
      </c>
      <c r="B9" s="6" t="n">
        <v>4</v>
      </c>
      <c r="F9" s="6" t="n">
        <v>4</v>
      </c>
    </row>
    <row r="10">
      <c r="A10" s="4" t="inlineStr">
        <is>
          <t>Issuance of common stock, shares</t>
        </is>
      </c>
      <c r="E10" s="6" t="n">
        <v>6</v>
      </c>
    </row>
    <row r="11">
      <c r="A11" s="4" t="inlineStr">
        <is>
          <t>Net loss</t>
        </is>
      </c>
      <c r="B11" s="6" t="n">
        <v>-4265</v>
      </c>
      <c r="G11" s="6" t="n">
        <v>-4265</v>
      </c>
    </row>
    <row r="12">
      <c r="A12" s="4" t="inlineStr">
        <is>
          <t>Ending balance at Dec. 31, 2019</t>
        </is>
      </c>
      <c r="B12" s="6" t="n">
        <v>-2888</v>
      </c>
      <c r="D12" s="5" t="n">
        <v>5</v>
      </c>
      <c r="E12" s="5" t="n">
        <v>8</v>
      </c>
      <c r="F12" s="6" t="n">
        <v>103490</v>
      </c>
      <c r="G12" s="6" t="n">
        <v>-106391</v>
      </c>
    </row>
    <row r="13">
      <c r="A13" s="4" t="inlineStr">
        <is>
          <t>Ending balance at Dec. 31, 2019</t>
        </is>
      </c>
      <c r="C13" s="6" t="n">
        <v>4300</v>
      </c>
    </row>
    <row r="14">
      <c r="A14" s="4" t="inlineStr">
        <is>
          <t>Ending balance, shares at Dec. 31, 2019</t>
        </is>
      </c>
      <c r="D14" s="6" t="n">
        <v>5255</v>
      </c>
      <c r="E14" s="6" t="n">
        <v>7539</v>
      </c>
    </row>
    <row r="15">
      <c r="A15" s="4" t="inlineStr">
        <is>
          <t>Stock-based compensation</t>
        </is>
      </c>
      <c r="B15" s="6" t="n">
        <v>1279</v>
      </c>
      <c r="F15" s="6" t="n">
        <v>1279</v>
      </c>
    </row>
    <row r="16">
      <c r="A16" s="4" t="inlineStr">
        <is>
          <t>Net loss</t>
        </is>
      </c>
      <c r="B16" s="6" t="n">
        <v>-2724</v>
      </c>
      <c r="G16" s="6" t="n">
        <v>-2724</v>
      </c>
    </row>
    <row r="17">
      <c r="A17" s="4" t="inlineStr">
        <is>
          <t>Ending balance at Dec. 31, 2020</t>
        </is>
      </c>
      <c r="B17" s="5" t="n">
        <v>-4333</v>
      </c>
      <c r="D17" s="5" t="n">
        <v>5</v>
      </c>
      <c r="E17" s="5" t="n">
        <v>8</v>
      </c>
      <c r="F17" s="5" t="n">
        <v>104769</v>
      </c>
      <c r="G17" s="5" t="n">
        <v>-109115</v>
      </c>
    </row>
    <row r="18">
      <c r="A18" s="4" t="inlineStr">
        <is>
          <t>Ending balance at Dec. 31, 2020</t>
        </is>
      </c>
      <c r="C18" s="5" t="n">
        <v>4300</v>
      </c>
    </row>
    <row r="19">
      <c r="A19" s="4" t="inlineStr">
        <is>
          <t>Ending balance, shares at Dec. 31, 2020</t>
        </is>
      </c>
      <c r="D19" s="6" t="n">
        <v>5255</v>
      </c>
      <c r="E19" s="6" t="n">
        <v>75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Deficit - Common Stock Warrants - Additional Information (Detail) - $ / shares</t>
        </is>
      </c>
      <c r="B1" s="2" t="inlineStr">
        <is>
          <t>1 Months Ended</t>
        </is>
      </c>
    </row>
    <row r="2">
      <c r="B2" s="2" t="inlineStr">
        <is>
          <t>Mar. 31, 2016</t>
        </is>
      </c>
      <c r="C2" s="2" t="inlineStr">
        <is>
          <t>Oct. 31, 2014</t>
        </is>
      </c>
      <c r="D2" s="2" t="inlineStr">
        <is>
          <t>Dec. 31, 2020</t>
        </is>
      </c>
      <c r="E2" s="2" t="inlineStr">
        <is>
          <t>Dec. 31, 2019</t>
        </is>
      </c>
    </row>
    <row r="3">
      <c r="A3" s="3" t="inlineStr">
        <is>
          <t>Class Of Warrant Or Right [Line Items]</t>
        </is>
      </c>
    </row>
    <row r="4">
      <c r="A4" s="4" t="inlineStr">
        <is>
          <t>Warrants issued exercisable for shares of common stock</t>
        </is>
      </c>
      <c r="B4" s="6" t="n">
        <v>11159995</v>
      </c>
      <c r="C4" s="6" t="n">
        <v>62047</v>
      </c>
    </row>
    <row r="5">
      <c r="A5" s="4" t="inlineStr">
        <is>
          <t>Exercise price of warrants</t>
        </is>
      </c>
      <c r="B5" s="8" t="n">
        <v>1.75</v>
      </c>
      <c r="C5" s="8" t="n">
        <v>1.75</v>
      </c>
    </row>
    <row r="6">
      <c r="A6" s="4" t="inlineStr">
        <is>
          <t>October 2014 [Member]</t>
        </is>
      </c>
    </row>
    <row r="7">
      <c r="A7" s="3" t="inlineStr">
        <is>
          <t>Class Of Warrant Or Right [Line Items]</t>
        </is>
      </c>
    </row>
    <row r="8">
      <c r="A8" s="4" t="inlineStr">
        <is>
          <t>Common stock warrants issued expiration date</t>
        </is>
      </c>
      <c r="D8" s="4" t="inlineStr">
        <is>
          <t>Apr. 30,
		2020</t>
        </is>
      </c>
    </row>
    <row r="9">
      <c r="A9" s="4" t="inlineStr">
        <is>
          <t>Common stock warrants outstanding</t>
        </is>
      </c>
      <c r="E9" s="6" t="n">
        <v>2483</v>
      </c>
    </row>
    <row r="10">
      <c r="A10" s="4" t="inlineStr">
        <is>
          <t>March 2016 [Member]</t>
        </is>
      </c>
    </row>
    <row r="11">
      <c r="A11" s="3" t="inlineStr">
        <is>
          <t>Class Of Warrant Or Right [Line Items]</t>
        </is>
      </c>
    </row>
    <row r="12">
      <c r="A12" s="4" t="inlineStr">
        <is>
          <t>Common stock warrants issued expiration date</t>
        </is>
      </c>
      <c r="D12" s="4" t="inlineStr">
        <is>
          <t>Mar. 15,
		2021</t>
        </is>
      </c>
    </row>
    <row r="13">
      <c r="A13" s="4" t="inlineStr">
        <is>
          <t>Common stock warrants outstanding</t>
        </is>
      </c>
      <c r="D13" s="6" t="n">
        <v>3948569</v>
      </c>
      <c r="E13" s="6" t="n">
        <v>39485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Deficit - Summary of Shares of Common Stock Reserved for Future Issuance (Detail)</t>
        </is>
      </c>
      <c r="B1" s="2" t="inlineStr">
        <is>
          <t>Dec. 31, 2020shares</t>
        </is>
      </c>
    </row>
    <row r="2">
      <c r="A2" s="3" t="inlineStr">
        <is>
          <t>Share Based Compensation Arrangement By Share Based Payment Award [Line Items]</t>
        </is>
      </c>
    </row>
    <row r="3">
      <c r="A3" s="4" t="inlineStr">
        <is>
          <t>Shares of common stock reserved for future issuance net</t>
        </is>
      </c>
      <c r="B3" s="6" t="n">
        <v>19617322</v>
      </c>
    </row>
    <row r="4">
      <c r="A4" s="4" t="inlineStr">
        <is>
          <t>Options Outstanding [Member]</t>
        </is>
      </c>
    </row>
    <row r="5">
      <c r="A5" s="3" t="inlineStr">
        <is>
          <t>Share Based Compensation Arrangement By Share Based Payment Award [Line Items]</t>
        </is>
      </c>
    </row>
    <row r="6">
      <c r="A6" s="4" t="inlineStr">
        <is>
          <t>Shares of common stock reserved for future issuance net</t>
        </is>
      </c>
      <c r="B6" s="6" t="n">
        <v>4255371</v>
      </c>
    </row>
    <row r="7">
      <c r="A7" s="4" t="inlineStr">
        <is>
          <t>Redeemable Convertible Preferred Stock [Member]</t>
        </is>
      </c>
    </row>
    <row r="8">
      <c r="A8" s="3" t="inlineStr">
        <is>
          <t>Share Based Compensation Arrangement By Share Based Payment Award [Line Items]</t>
        </is>
      </c>
    </row>
    <row r="9">
      <c r="A9" s="4" t="inlineStr">
        <is>
          <t>Shares of common stock reserved for future issuance net</t>
        </is>
      </c>
      <c r="B9" s="6" t="n">
        <v>2457143</v>
      </c>
    </row>
    <row r="10">
      <c r="A10" s="4" t="inlineStr">
        <is>
          <t>Nonredeemable Convertible Preferred Stock [Member]</t>
        </is>
      </c>
    </row>
    <row r="11">
      <c r="A11" s="3" t="inlineStr">
        <is>
          <t>Share Based Compensation Arrangement By Share Based Payment Award [Line Items]</t>
        </is>
      </c>
    </row>
    <row r="12">
      <c r="A12" s="4" t="inlineStr">
        <is>
          <t>Shares of common stock reserved for future issuance net</t>
        </is>
      </c>
      <c r="B12" s="6" t="n">
        <v>3675135</v>
      </c>
    </row>
    <row r="13">
      <c r="A13" s="4" t="inlineStr">
        <is>
          <t>Common Stock Warrants [Member]</t>
        </is>
      </c>
    </row>
    <row r="14">
      <c r="A14" s="3" t="inlineStr">
        <is>
          <t>Share Based Compensation Arrangement By Share Based Payment Award [Line Items]</t>
        </is>
      </c>
    </row>
    <row r="15">
      <c r="A15" s="4" t="inlineStr">
        <is>
          <t>Shares of common stock reserved for future issuance net</t>
        </is>
      </c>
      <c r="B15" s="6" t="n">
        <v>3948569</v>
      </c>
    </row>
    <row r="16">
      <c r="A16" s="4" t="inlineStr">
        <is>
          <t>Common Stock [Member] | 2010 Plan [Member]</t>
        </is>
      </c>
    </row>
    <row r="17">
      <c r="A17" s="3" t="inlineStr">
        <is>
          <t>Share Based Compensation Arrangement By Share Based Payment Award [Line Items]</t>
        </is>
      </c>
    </row>
    <row r="18">
      <c r="A18" s="4" t="inlineStr">
        <is>
          <t>Shares of common stock reserved for future issuance net</t>
        </is>
      </c>
      <c r="B18" s="6" t="n">
        <v>52811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Equity Incentive Plans - Additional Information (Detail) - shares</t>
        </is>
      </c>
      <c r="B1" s="2" t="inlineStr">
        <is>
          <t>1 Months Ended</t>
        </is>
      </c>
      <c r="C1" s="2" t="inlineStr">
        <is>
          <t>12 Months Ended</t>
        </is>
      </c>
    </row>
    <row r="2">
      <c r="B2" s="2" t="inlineStr">
        <is>
          <t>Jun. 30, 2020</t>
        </is>
      </c>
      <c r="C2" s="2" t="inlineStr">
        <is>
          <t>Dec. 31, 2020</t>
        </is>
      </c>
      <c r="D2" s="2" t="inlineStr">
        <is>
          <t>Apr. 30, 2010</t>
        </is>
      </c>
      <c r="E2" s="2" t="inlineStr">
        <is>
          <t>Dec. 31, 2006</t>
        </is>
      </c>
    </row>
    <row r="3">
      <c r="A3" s="4" t="inlineStr">
        <is>
          <t>2006 Plan [Member]</t>
        </is>
      </c>
    </row>
    <row r="4">
      <c r="A4" s="3" t="inlineStr">
        <is>
          <t>Share-based Compensation Arrangement by Share-based Payment Award [Line Items]</t>
        </is>
      </c>
    </row>
    <row r="5">
      <c r="A5" s="4" t="inlineStr">
        <is>
          <t>Expiry of options</t>
        </is>
      </c>
      <c r="C5" s="4" t="inlineStr">
        <is>
          <t>10 years</t>
        </is>
      </c>
    </row>
    <row r="6">
      <c r="A6" s="4" t="inlineStr">
        <is>
          <t>Stock options expiration date</t>
        </is>
      </c>
      <c r="C6" s="4" t="inlineStr">
        <is>
          <t>Nov. 16,
		2016</t>
        </is>
      </c>
    </row>
    <row r="7">
      <c r="A7" s="4" t="inlineStr">
        <is>
          <t>Options granted to employees, directors and consultants</t>
        </is>
      </c>
      <c r="C7" s="6" t="n">
        <v>0</v>
      </c>
    </row>
    <row r="8">
      <c r="A8" s="4" t="inlineStr">
        <is>
          <t>2006 Plan [Member] | Maximum [Member]</t>
        </is>
      </c>
    </row>
    <row r="9">
      <c r="A9" s="3" t="inlineStr">
        <is>
          <t>Share-based Compensation Arrangement by Share-based Payment Award [Line Items]</t>
        </is>
      </c>
    </row>
    <row r="10">
      <c r="A10" s="4" t="inlineStr">
        <is>
          <t>Number of options that may be granted</t>
        </is>
      </c>
      <c r="E10" s="6" t="n">
        <v>100000</v>
      </c>
    </row>
    <row r="11">
      <c r="A11" s="4" t="inlineStr">
        <is>
          <t>2010 Plan [Member]</t>
        </is>
      </c>
    </row>
    <row r="12">
      <c r="A12" s="3" t="inlineStr">
        <is>
          <t>Share-based Compensation Arrangement by Share-based Payment Award [Line Items]</t>
        </is>
      </c>
    </row>
    <row r="13">
      <c r="A13" s="4" t="inlineStr">
        <is>
          <t>Expiry of options</t>
        </is>
      </c>
      <c r="C13" s="4" t="inlineStr">
        <is>
          <t>10 years</t>
        </is>
      </c>
    </row>
    <row r="14">
      <c r="A14" s="4" t="inlineStr">
        <is>
          <t>Share based payment award extended expiration, month and year</t>
        </is>
      </c>
      <c r="B14" s="4" t="inlineStr">
        <is>
          <t>2030-03</t>
        </is>
      </c>
    </row>
    <row r="15">
      <c r="A15" s="4" t="inlineStr">
        <is>
          <t>2010 Plan [Member] | Maximum [Member]</t>
        </is>
      </c>
    </row>
    <row r="16">
      <c r="A16" s="3" t="inlineStr">
        <is>
          <t>Share-based Compensation Arrangement by Share-based Payment Award [Line Items]</t>
        </is>
      </c>
    </row>
    <row r="17">
      <c r="A17" s="4" t="inlineStr">
        <is>
          <t>Number of options that may be granted</t>
        </is>
      </c>
      <c r="D17" s="6" t="n">
        <v>97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Equity Incentive Plans - Stock Options - Additional Information (Detail)</t>
        </is>
      </c>
      <c r="B1" s="2" t="inlineStr">
        <is>
          <t>12 Months Ended</t>
        </is>
      </c>
    </row>
    <row r="2">
      <c r="B2" s="2" t="inlineStr">
        <is>
          <t>Dec. 31, 2020</t>
        </is>
      </c>
    </row>
    <row r="3">
      <c r="A3" s="4" t="inlineStr">
        <is>
          <t>2006 Plan and 2010 Plan [Member] | Stock Options [Member] | Maximum [Member]</t>
        </is>
      </c>
    </row>
    <row r="4">
      <c r="A4" s="3" t="inlineStr">
        <is>
          <t>Share-based Compensation Arrangement by Share-based Payment Award [Line Items]</t>
        </is>
      </c>
    </row>
    <row r="5">
      <c r="A5" s="4" t="inlineStr">
        <is>
          <t>Expiry of options</t>
        </is>
      </c>
      <c r="B5"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 Summary of Changes in Options Outstanding and Related Exercise Prices for Company's Common Stock Options Issued (Detail) - 2006 Plan and 2010 Plan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Outstanding Options, Outstanding, Beginning balance</t>
        </is>
      </c>
      <c r="C4" s="6" t="n">
        <v>4936673</v>
      </c>
    </row>
    <row r="5">
      <c r="A5" s="4" t="inlineStr">
        <is>
          <t>Number of Outstanding Options, Granted</t>
        </is>
      </c>
      <c r="C5" s="6" t="n">
        <v>245714</v>
      </c>
    </row>
    <row r="6">
      <c r="A6" s="4" t="inlineStr">
        <is>
          <t>Number of Outstanding Options, Forfeited or canceled</t>
        </is>
      </c>
      <c r="B6" s="6" t="n">
        <v>-923994</v>
      </c>
    </row>
    <row r="7">
      <c r="A7" s="4" t="inlineStr">
        <is>
          <t>Number of Outstanding Options, Expired</t>
        </is>
      </c>
      <c r="B7" s="6" t="n">
        <v>-3022</v>
      </c>
    </row>
    <row r="8">
      <c r="A8" s="4" t="inlineStr">
        <is>
          <t>Number of Outstanding Options, Outstanding, Ending balance</t>
        </is>
      </c>
      <c r="B8" s="6" t="n">
        <v>4255371</v>
      </c>
    </row>
    <row r="9">
      <c r="A9" s="4" t="inlineStr">
        <is>
          <t>Number of Outstanding Options, Vested and expected to vest at December 31, 2020</t>
        </is>
      </c>
      <c r="B9" s="6" t="n">
        <v>4219033</v>
      </c>
    </row>
    <row r="10">
      <c r="A10" s="4" t="inlineStr">
        <is>
          <t>Number of Outstanding Options, Exercisable at December 31, 2020</t>
        </is>
      </c>
      <c r="B10" s="6" t="n">
        <v>3541030</v>
      </c>
    </row>
    <row r="11">
      <c r="A11" s="4" t="inlineStr">
        <is>
          <t>Weighted Average Exercise, Outstanding, Beginning balance</t>
        </is>
      </c>
      <c r="C11" s="8" t="n">
        <v>3.38</v>
      </c>
    </row>
    <row r="12">
      <c r="A12" s="4" t="inlineStr">
        <is>
          <t>Weighted Average Exercise, Granted</t>
        </is>
      </c>
      <c r="C12" s="8" t="n">
        <v>1.08</v>
      </c>
    </row>
    <row r="13">
      <c r="A13" s="4" t="inlineStr">
        <is>
          <t>Weighted Average Exercise, Forfeited or canceled</t>
        </is>
      </c>
      <c r="B13" s="8" t="n">
        <v>2.01</v>
      </c>
    </row>
    <row r="14">
      <c r="A14" s="4" t="inlineStr">
        <is>
          <t>Weighted Average Exercise, Expired</t>
        </is>
      </c>
      <c r="B14" s="9" t="n">
        <v>193.5</v>
      </c>
    </row>
    <row r="15">
      <c r="A15" s="4" t="inlineStr">
        <is>
          <t>Weighted Average Exercise, Outstanding, Ending balance</t>
        </is>
      </c>
      <c r="B15" s="9" t="n">
        <v>3.41</v>
      </c>
    </row>
    <row r="16">
      <c r="A16" s="4" t="inlineStr">
        <is>
          <t>Weighted Average Exercise, Vested and expected to vest at December 31, 2020</t>
        </is>
      </c>
      <c r="B16" s="9" t="n">
        <v>3.43</v>
      </c>
    </row>
    <row r="17">
      <c r="A17" s="4" t="inlineStr">
        <is>
          <t>Weighted Average Exercise, Exercisable at December 31, 2020</t>
        </is>
      </c>
      <c r="B17" s="8" t="n">
        <v>3.81</v>
      </c>
    </row>
    <row r="18">
      <c r="A18" s="4" t="inlineStr">
        <is>
          <t>Weighted Average Remaining Contractual Term (in years), Options Outstanding Ending Balance</t>
        </is>
      </c>
      <c r="B18" s="4" t="inlineStr">
        <is>
          <t>7 years 3 months</t>
        </is>
      </c>
      <c r="C18" s="4" t="inlineStr">
        <is>
          <t>8 years 1 month 2 days</t>
        </is>
      </c>
    </row>
    <row r="19">
      <c r="A19" s="4" t="inlineStr">
        <is>
          <t>Weighted Average Remaining Contractual Term (in years), Vested and expected to vest at December 31, 2020</t>
        </is>
      </c>
      <c r="B19" s="4" t="inlineStr">
        <is>
          <t>7 years 2 months 26 days</t>
        </is>
      </c>
    </row>
    <row r="20">
      <c r="A20" s="4" t="inlineStr">
        <is>
          <t>Weighted Average Remaining Contractual Term (in years), Exercisable at December 31, 2020</t>
        </is>
      </c>
      <c r="B20" s="4" t="inlineStr">
        <is>
          <t>7 years 1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Restricted Stock Awards - Additional Information (Detail) - Under 2006 Plan and 2010 Plan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Granted</t>
        </is>
      </c>
      <c r="B4" s="6" t="n">
        <v>0</v>
      </c>
      <c r="C4" s="6" t="n">
        <v>0</v>
      </c>
    </row>
    <row r="5">
      <c r="A5" s="4" t="inlineStr">
        <is>
          <t>Number of Shares, Vested</t>
        </is>
      </c>
      <c r="B5" s="6" t="n">
        <v>0</v>
      </c>
      <c r="C5" s="6" t="n">
        <v>0</v>
      </c>
    </row>
    <row r="6">
      <c r="A6" s="4" t="inlineStr">
        <is>
          <t>Grant-date fair value of restricted stock awards</t>
        </is>
      </c>
      <c r="B6" s="5" t="n">
        <v>0</v>
      </c>
      <c r="C6" s="5" t="n">
        <v>0</v>
      </c>
    </row>
    <row r="7">
      <c r="A7" s="4" t="inlineStr">
        <is>
          <t>Unrecognized compensation costs</t>
        </is>
      </c>
      <c r="B7"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 Fair Value of Stock Options Grants, Weighted Average Assumptions (Detail) - Options [Member]</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0.37%</t>
        </is>
      </c>
      <c r="C4" s="4" t="inlineStr">
        <is>
          <t>2.44%</t>
        </is>
      </c>
    </row>
    <row r="5">
      <c r="A5" s="4" t="inlineStr">
        <is>
          <t>Expected stock price volatility</t>
        </is>
      </c>
      <c r="B5" s="4" t="inlineStr">
        <is>
          <t>88.82%</t>
        </is>
      </c>
      <c r="C5" s="4" t="inlineStr">
        <is>
          <t>84.95%</t>
        </is>
      </c>
    </row>
    <row r="6">
      <c r="A6" s="4" t="inlineStr">
        <is>
          <t>Expected dividend yield</t>
        </is>
      </c>
      <c r="B6" s="4" t="inlineStr">
        <is>
          <t>0.00%</t>
        </is>
      </c>
      <c r="C6" s="4" t="inlineStr">
        <is>
          <t>0.00%</t>
        </is>
      </c>
    </row>
    <row r="7">
      <c r="A7" s="4" t="inlineStr">
        <is>
          <t>Expected life of options (in years)</t>
        </is>
      </c>
      <c r="B7" s="4" t="inlineStr">
        <is>
          <t>5 years 4 months 9 days</t>
        </is>
      </c>
      <c r="C7" s="4" t="inlineStr">
        <is>
          <t>5 years 8 months 15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Total Stock-Based Compensation Expense (Detail)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based compensation expense</t>
        </is>
      </c>
      <c r="B4" s="5" t="n">
        <v>1279</v>
      </c>
      <c r="C4" s="5" t="n">
        <v>2087</v>
      </c>
    </row>
    <row r="5">
      <c r="A5" s="4" t="inlineStr">
        <is>
          <t>Cost of Sales [Member]</t>
        </is>
      </c>
    </row>
    <row r="6">
      <c r="A6" s="3" t="inlineStr">
        <is>
          <t>Employee Service Share Based Compensation Allocation Of Recognized Period Costs [Line Items]</t>
        </is>
      </c>
    </row>
    <row r="7">
      <c r="A7" s="4" t="inlineStr">
        <is>
          <t>Stock-based compensation expense</t>
        </is>
      </c>
      <c r="B7" s="6" t="n">
        <v>87</v>
      </c>
      <c r="C7" s="6" t="n">
        <v>112</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6" t="n">
        <v>135</v>
      </c>
      <c r="C10" s="6" t="n">
        <v>519</v>
      </c>
    </row>
    <row r="11">
      <c r="A11" s="4" t="inlineStr">
        <is>
          <t>Selling and Marketing [Member]</t>
        </is>
      </c>
    </row>
    <row r="12">
      <c r="A12" s="3" t="inlineStr">
        <is>
          <t>Employee Service Share Based Compensation Allocation Of Recognized Period Costs [Line Items]</t>
        </is>
      </c>
    </row>
    <row r="13">
      <c r="A13" s="4" t="inlineStr">
        <is>
          <t>Stock-based compensation expense</t>
        </is>
      </c>
      <c r="B13" s="6" t="n">
        <v>78</v>
      </c>
      <c r="C13" s="6" t="n">
        <v>118</v>
      </c>
    </row>
    <row r="14">
      <c r="A14" s="4" t="inlineStr">
        <is>
          <t>General and Administrative [Member]</t>
        </is>
      </c>
    </row>
    <row r="15">
      <c r="A15" s="3" t="inlineStr">
        <is>
          <t>Employee Service Share Based Compensation Allocation Of Recognized Period Costs [Line Items]</t>
        </is>
      </c>
    </row>
    <row r="16">
      <c r="A16" s="4" t="inlineStr">
        <is>
          <t>Stock-based compensation expense</t>
        </is>
      </c>
      <c r="B16" s="5" t="n">
        <v>979</v>
      </c>
      <c r="C16" s="5" t="n">
        <v>13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Equity Incentive Plans - Stock-Based Compensation - Additional Information (Detail)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Unrecognized compensation expense related to stock options</t>
        </is>
      </c>
      <c r="B4" s="5" t="n">
        <v>604000</v>
      </c>
      <c r="C4" s="5" t="n">
        <v>1900000</v>
      </c>
    </row>
    <row r="5">
      <c r="A5" s="4" t="inlineStr">
        <is>
          <t>Unrecognized compensation cost related to unvested shares expected to be recognized, weighted-average period</t>
        </is>
      </c>
      <c r="C5" s="4" t="inlineStr">
        <is>
          <t>1 year 6 months 3 days</t>
        </is>
      </c>
    </row>
    <row r="6">
      <c r="A6" s="4" t="inlineStr">
        <is>
          <t>Maximum [Member]</t>
        </is>
      </c>
    </row>
    <row r="7">
      <c r="A7" s="3" t="inlineStr">
        <is>
          <t>Share-based Compensation Arrangement by Share-based Payment Award [Line Items]</t>
        </is>
      </c>
    </row>
    <row r="8">
      <c r="A8" s="4" t="inlineStr">
        <is>
          <t>Unrecognized compensation cost related to unvested shares expected to be recognized, weighted-average period</t>
        </is>
      </c>
      <c r="B8" s="4" t="inlineStr">
        <is>
          <t>1 year</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6" customWidth="1" min="5" max="5"/>
    <col width="16" customWidth="1" min="6" max="6"/>
    <col width="16" customWidth="1" min="7" max="7"/>
    <col width="15" customWidth="1" min="8" max="8"/>
    <col width="80" customWidth="1" min="9" max="9"/>
    <col width="14" customWidth="1" min="10" max="10"/>
  </cols>
  <sheetData>
    <row r="1">
      <c r="A1" s="1" t="inlineStr">
        <is>
          <t>Related Party Transactions - Additional Information (Detail) - USD ($)</t>
        </is>
      </c>
      <c r="B1" s="2" t="inlineStr">
        <is>
          <t>Mar. 05, 2021</t>
        </is>
      </c>
      <c r="C1" s="2" t="inlineStr">
        <is>
          <t>Jan. 15, 2021</t>
        </is>
      </c>
      <c r="D1" s="2" t="inlineStr">
        <is>
          <t>Jan. 15, 2021</t>
        </is>
      </c>
      <c r="E1" s="2" t="inlineStr">
        <is>
          <t>Dec. 17, 2019</t>
        </is>
      </c>
      <c r="F1" s="2" t="inlineStr">
        <is>
          <t>Apr. 17, 2019</t>
        </is>
      </c>
      <c r="G1" s="2" t="inlineStr">
        <is>
          <t>Jan. 21, 2019</t>
        </is>
      </c>
      <c r="H1" s="2" t="inlineStr">
        <is>
          <t>Aug. 08, 2018</t>
        </is>
      </c>
      <c r="I1" s="2" t="inlineStr">
        <is>
          <t>Dec. 31, 2020</t>
        </is>
      </c>
      <c r="J1" s="2" t="inlineStr">
        <is>
          <t>Dec. 31, 2019</t>
        </is>
      </c>
    </row>
    <row r="2">
      <c r="A2" s="3" t="inlineStr">
        <is>
          <t>Related Party Transaction [Line Items]</t>
        </is>
      </c>
    </row>
    <row r="3">
      <c r="A3" s="4" t="inlineStr">
        <is>
          <t>Operating lease cost</t>
        </is>
      </c>
      <c r="I3" s="5" t="n">
        <v>464000</v>
      </c>
      <c r="J3" s="5" t="n">
        <v>490000</v>
      </c>
    </row>
    <row r="4">
      <c r="A4" s="4" t="inlineStr">
        <is>
          <t>Non-convertible promissory note, principal amount</t>
        </is>
      </c>
      <c r="G4" s="5" t="n">
        <v>1000000</v>
      </c>
    </row>
    <row r="5">
      <c r="A5" s="4" t="inlineStr">
        <is>
          <t>Debt conversion, converted instrument</t>
        </is>
      </c>
      <c r="E5" s="5" t="n">
        <v>500000</v>
      </c>
    </row>
    <row r="6">
      <c r="A6" s="4" t="inlineStr">
        <is>
          <t>Accrued interest on promissory note</t>
        </is>
      </c>
      <c r="G6" s="5" t="n">
        <v>49000</v>
      </c>
    </row>
    <row r="7">
      <c r="A7" s="4" t="inlineStr">
        <is>
          <t>Conversion of debt</t>
        </is>
      </c>
      <c r="J7" s="5" t="n">
        <v>1049000</v>
      </c>
    </row>
    <row r="8">
      <c r="A8" s="4" t="inlineStr">
        <is>
          <t>Conversion note surrendered</t>
        </is>
      </c>
      <c r="E8" s="6" t="n">
        <v>500000</v>
      </c>
      <c r="F8" s="5" t="n">
        <v>800000</v>
      </c>
    </row>
    <row r="9">
      <c r="A9" s="4" t="inlineStr">
        <is>
          <t>Common Stock [Member]</t>
        </is>
      </c>
    </row>
    <row r="10">
      <c r="A10" s="3" t="inlineStr">
        <is>
          <t>Related Party Transaction [Line Items]</t>
        </is>
      </c>
    </row>
    <row r="11">
      <c r="A11" s="4" t="inlineStr">
        <is>
          <t>Conversion of bridge loan from a related party to common stock, shares</t>
        </is>
      </c>
      <c r="G11" s="6" t="n">
        <v>599222</v>
      </c>
      <c r="J11" s="6" t="n">
        <v>599000</v>
      </c>
    </row>
    <row r="12">
      <c r="A12" s="4" t="inlineStr">
        <is>
          <t>Conversion of debt</t>
        </is>
      </c>
      <c r="J12" s="5" t="n">
        <v>1000</v>
      </c>
    </row>
    <row r="13">
      <c r="A13" s="4" t="inlineStr">
        <is>
          <t>Unsecured Non-convertible Promissory Note [Member]</t>
        </is>
      </c>
    </row>
    <row r="14">
      <c r="A14" s="3" t="inlineStr">
        <is>
          <t>Related Party Transaction [Line Items]</t>
        </is>
      </c>
    </row>
    <row r="15">
      <c r="A15" s="4" t="inlineStr">
        <is>
          <t>Non-convertible promissory note, principal amount</t>
        </is>
      </c>
      <c r="F15" s="5" t="n">
        <v>1800000</v>
      </c>
    </row>
    <row r="16">
      <c r="A16" s="4" t="inlineStr">
        <is>
          <t>Maturity date</t>
        </is>
      </c>
      <c r="F16" s="4" t="inlineStr">
        <is>
          <t>Jan. 15,
		2020</t>
        </is>
      </c>
    </row>
    <row r="17">
      <c r="A17" s="4" t="inlineStr">
        <is>
          <t>Annual interest rate</t>
        </is>
      </c>
      <c r="F17" s="4" t="inlineStr">
        <is>
          <t>4.50%</t>
        </is>
      </c>
    </row>
    <row r="18">
      <c r="A18" s="4" t="inlineStr">
        <is>
          <t>Related party transaction, description</t>
        </is>
      </c>
      <c r="I18" s="4" t="inlineStr">
        <is>
          <t>The outstanding principal amount accrued interest at a rate of 4.5% per annum and was due and payable on January 15, 2020</t>
        </is>
      </c>
    </row>
    <row r="19">
      <c r="A19" s="4" t="inlineStr">
        <is>
          <t>Unsecured Non-convertible Promissory Note [Member] | Subsequent Event [Member]</t>
        </is>
      </c>
    </row>
    <row r="20">
      <c r="A20" s="3" t="inlineStr">
        <is>
          <t>Related Party Transaction [Line Items]</t>
        </is>
      </c>
    </row>
    <row r="21">
      <c r="A21" s="4" t="inlineStr">
        <is>
          <t>Non-convertible promissory note, principal amount</t>
        </is>
      </c>
      <c r="B21" s="5" t="n">
        <v>2650000</v>
      </c>
    </row>
    <row r="22">
      <c r="A22" s="4" t="inlineStr">
        <is>
          <t>Conversion note surrendered</t>
        </is>
      </c>
      <c r="B22" s="6" t="n">
        <v>350000</v>
      </c>
    </row>
    <row r="23">
      <c r="A23" s="4" t="inlineStr">
        <is>
          <t>Extended maturity date</t>
        </is>
      </c>
      <c r="D23" s="4" t="inlineStr">
        <is>
          <t>Jan. 15,
		2022</t>
        </is>
      </c>
    </row>
    <row r="24">
      <c r="A24" s="4" t="inlineStr">
        <is>
          <t>Unsecured Non-convertible Promissory Note [Member] | Chief Executive Officer and Co-Chairman [Member]</t>
        </is>
      </c>
    </row>
    <row r="25">
      <c r="A25" s="3" t="inlineStr">
        <is>
          <t>Related Party Transaction [Line Items]</t>
        </is>
      </c>
    </row>
    <row r="26">
      <c r="A26" s="4" t="inlineStr">
        <is>
          <t>Non-convertible promissory note, principal amount</t>
        </is>
      </c>
      <c r="H26" s="5" t="n">
        <v>2000000</v>
      </c>
    </row>
    <row r="27">
      <c r="A27" s="4" t="inlineStr">
        <is>
          <t>Maturity date</t>
        </is>
      </c>
      <c r="H27" s="4" t="inlineStr">
        <is>
          <t>Nov. 1,
		2018</t>
        </is>
      </c>
    </row>
    <row r="28">
      <c r="A28" s="4" t="inlineStr">
        <is>
          <t>Annual interest rate</t>
        </is>
      </c>
      <c r="H28" s="4" t="inlineStr">
        <is>
          <t>4.00%</t>
        </is>
      </c>
    </row>
    <row r="29">
      <c r="A29" s="4" t="inlineStr">
        <is>
          <t>Related party transaction, description</t>
        </is>
      </c>
      <c r="I29" s="4" t="inlineStr">
        <is>
          <t>The outstanding principal amount under the Note accrued interest at a rate of 4% per annum. The Note was due and payable November 1, 2018 and on November 12, 2018, to satisfy the indebtedness incurred on the Note, an amendment to the Note was entered into extending the due date to January 15, 2019.</t>
        </is>
      </c>
    </row>
    <row r="30">
      <c r="A30" s="4" t="inlineStr">
        <is>
          <t>Unsecured Non-convertible Promissory Note [Member] | Co Chairman And Chief Executive Officer [Member]</t>
        </is>
      </c>
    </row>
    <row r="31">
      <c r="A31" s="3" t="inlineStr">
        <is>
          <t>Related Party Transaction [Line Items]</t>
        </is>
      </c>
    </row>
    <row r="32">
      <c r="A32" s="4" t="inlineStr">
        <is>
          <t>Non-convertible promissory note, principal amount</t>
        </is>
      </c>
      <c r="E32" s="5" t="n">
        <v>2300000</v>
      </c>
    </row>
    <row r="33">
      <c r="A33" s="4" t="inlineStr">
        <is>
          <t>Maturity date</t>
        </is>
      </c>
      <c r="E33" s="4" t="inlineStr">
        <is>
          <t>Jan. 15,
		2021</t>
        </is>
      </c>
    </row>
    <row r="34">
      <c r="A34" s="4" t="inlineStr">
        <is>
          <t>Annual interest rate</t>
        </is>
      </c>
      <c r="E34" s="4" t="inlineStr">
        <is>
          <t>4.50%</t>
        </is>
      </c>
    </row>
    <row r="35">
      <c r="A35" s="4" t="inlineStr">
        <is>
          <t>Related party transaction, description</t>
        </is>
      </c>
      <c r="I35" s="4" t="inlineStr">
        <is>
          <t>The outstanding principal amount under the New Note accrues interest at a rate of 4.5% per annum. The New Note, including outstanding amounts of principal and accrued interest, is due and payable January 15, 2021 but may be pre-paid by the Company without penalty at any time.</t>
        </is>
      </c>
    </row>
    <row r="36">
      <c r="A36" s="4" t="inlineStr">
        <is>
          <t>Unsecured Non-convertible Promissory Note [Member] | Co Chairman And Chief Executive Officer [Member] | Subsequent Event [Member]</t>
        </is>
      </c>
    </row>
    <row r="37">
      <c r="A37" s="3" t="inlineStr">
        <is>
          <t>Related Party Transaction [Line Items]</t>
        </is>
      </c>
    </row>
    <row r="38">
      <c r="A38" s="4" t="inlineStr">
        <is>
          <t>Non-convertible promissory note, principal amount</t>
        </is>
      </c>
      <c r="B38" s="5" t="n">
        <v>2650000</v>
      </c>
    </row>
    <row r="39">
      <c r="A39" s="4" t="inlineStr">
        <is>
          <t>Maturity date</t>
        </is>
      </c>
      <c r="B39" s="4" t="inlineStr">
        <is>
          <t>Jan. 15,
		2022</t>
        </is>
      </c>
      <c r="C39" s="4" t="inlineStr">
        <is>
          <t>Jan. 15,
		2022</t>
        </is>
      </c>
    </row>
    <row r="40">
      <c r="A40" s="4" t="inlineStr">
        <is>
          <t>Annual interest rate</t>
        </is>
      </c>
      <c r="C40" s="4" t="inlineStr">
        <is>
          <t>4.50%</t>
        </is>
      </c>
    </row>
    <row r="41">
      <c r="A41" s="4" t="inlineStr">
        <is>
          <t>Related party transaction, description</t>
        </is>
      </c>
      <c r="B41" s="4" t="inlineStr">
        <is>
          <t>The 2021 Promissory Note, including outstanding amounts of principal and accrued interest, is due and payable on January 15, 2022 but may be pre-paid by the Company without penalty at any time</t>
        </is>
      </c>
      <c r="C41" s="4" t="inlineStr">
        <is>
          <t>The New Note will continue to accrue interest at a rate of 4.5% per annum and may be pre-paid by the Company without penalty at any time</t>
        </is>
      </c>
    </row>
    <row r="42">
      <c r="A42" s="4" t="inlineStr">
        <is>
          <t>Conversion note surrendered</t>
        </is>
      </c>
      <c r="B42" s="5" t="n">
        <v>350000</v>
      </c>
    </row>
    <row r="43">
      <c r="A43" s="4" t="inlineStr">
        <is>
          <t>S Real Estate Holding LLC [Member]</t>
        </is>
      </c>
    </row>
    <row r="44">
      <c r="A44" s="3" t="inlineStr">
        <is>
          <t>Related Party Transaction [Line Items]</t>
        </is>
      </c>
    </row>
    <row r="45">
      <c r="A45" s="4" t="inlineStr">
        <is>
          <t>Extended term of lease</t>
        </is>
      </c>
      <c r="I45" s="4" t="inlineStr">
        <is>
          <t>3 years</t>
        </is>
      </c>
    </row>
    <row r="46">
      <c r="A46" s="4" t="inlineStr">
        <is>
          <t>Expiry of lease</t>
        </is>
      </c>
      <c r="I46" s="4" t="inlineStr">
        <is>
          <t>Feb. 28,
		2023</t>
        </is>
      </c>
    </row>
    <row r="47">
      <c r="A47" s="4" t="inlineStr">
        <is>
          <t>Percentage of increase in monthly base rent</t>
        </is>
      </c>
      <c r="I47" s="4" t="inlineStr">
        <is>
          <t>2.00%</t>
        </is>
      </c>
    </row>
    <row r="48">
      <c r="A48" s="4" t="inlineStr">
        <is>
          <t>Operating lease cost</t>
        </is>
      </c>
      <c r="I48" s="5" t="n">
        <v>169000</v>
      </c>
      <c r="J48" s="5" t="n">
        <v>160000</v>
      </c>
    </row>
    <row r="49">
      <c r="A49" s="4" t="inlineStr">
        <is>
          <t>Note Conversion Agreement [Member] | Co Chairman And Chief Executive Officer [Member]</t>
        </is>
      </c>
    </row>
    <row r="50">
      <c r="A50" s="3" t="inlineStr">
        <is>
          <t>Related Party Transaction [Line Items]</t>
        </is>
      </c>
    </row>
    <row r="51">
      <c r="A51" s="4" t="inlineStr">
        <is>
          <t>Non-convertible promissory note, principal amount</t>
        </is>
      </c>
      <c r="G51" s="5" t="n">
        <v>1000000</v>
      </c>
    </row>
    <row r="52">
      <c r="A52" s="4" t="inlineStr">
        <is>
          <t>Related party transaction, description</t>
        </is>
      </c>
      <c r="I52" s="4" t="inlineStr">
        <is>
          <t>The outstanding principal amount under the Conversion Note accrued interest at a rate of 4.5% per annum. The Conversion Note was due and payable on January 15, 2020.</t>
        </is>
      </c>
    </row>
    <row r="53">
      <c r="A53" s="4" t="inlineStr">
        <is>
          <t>Debt conversion, converted instrument</t>
        </is>
      </c>
      <c r="G53" s="6" t="n">
        <v>1050000</v>
      </c>
    </row>
    <row r="54">
      <c r="A54" s="4" t="inlineStr">
        <is>
          <t>Accrued interest on promissory note</t>
        </is>
      </c>
      <c r="G54" s="5" t="n">
        <v>49000</v>
      </c>
    </row>
    <row r="55">
      <c r="A55" s="4" t="inlineStr">
        <is>
          <t>Conversion price</t>
        </is>
      </c>
      <c r="G55" s="8" t="n">
        <v>1.75</v>
      </c>
    </row>
    <row r="56">
      <c r="A56" s="4" t="inlineStr">
        <is>
          <t>Fair value of common stock price per share</t>
        </is>
      </c>
      <c r="G56" s="8" t="n">
        <v>1.6</v>
      </c>
    </row>
    <row r="57">
      <c r="A57" s="4" t="inlineStr">
        <is>
          <t>Gain on conversion</t>
        </is>
      </c>
      <c r="G57" s="5" t="n">
        <v>0</v>
      </c>
    </row>
    <row r="58">
      <c r="A58" s="4" t="inlineStr">
        <is>
          <t>Note Conversion Agreement [Member] | Co Chairman And Chief Executive Officer [Member] | Common Stock [Member]</t>
        </is>
      </c>
    </row>
    <row r="59">
      <c r="A59" s="3" t="inlineStr">
        <is>
          <t>Related Party Transaction [Line Items]</t>
        </is>
      </c>
    </row>
    <row r="60">
      <c r="A60" s="4" t="inlineStr">
        <is>
          <t>Conversion of bridge loan from a related party to common stock, shares</t>
        </is>
      </c>
      <c r="G60" s="6" t="n">
        <v>599222</v>
      </c>
    </row>
    <row r="61">
      <c r="A61" s="4" t="inlineStr">
        <is>
          <t>Note Conversion Agreement [Member] | Unsecured Non-convertible Promissory Note [Member] | Co Chairman And Chief Executive Officer [Member]</t>
        </is>
      </c>
    </row>
    <row r="62">
      <c r="A62" s="3" t="inlineStr">
        <is>
          <t>Related Party Transaction [Line Items]</t>
        </is>
      </c>
    </row>
    <row r="63">
      <c r="A63" s="4" t="inlineStr">
        <is>
          <t>Non-convertible promissory note, principal amount</t>
        </is>
      </c>
      <c r="G63" s="5" t="n">
        <v>1000000</v>
      </c>
    </row>
    <row r="64">
      <c r="A64" s="4" t="inlineStr">
        <is>
          <t>Maturity date</t>
        </is>
      </c>
      <c r="G64" s="4" t="inlineStr">
        <is>
          <t>Jan. 15,
		2020</t>
        </is>
      </c>
    </row>
    <row r="65">
      <c r="A65" s="4" t="inlineStr">
        <is>
          <t>Annual interest rate</t>
        </is>
      </c>
      <c r="G65" s="4" t="inlineStr">
        <is>
          <t>4.50%</t>
        </is>
      </c>
    </row>
    <row r="66">
      <c r="A66" s="4" t="inlineStr">
        <is>
          <t>Conversion of debt</t>
        </is>
      </c>
      <c r="G66"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724</v>
      </c>
      <c r="C4" s="5" t="n">
        <v>-4265</v>
      </c>
    </row>
    <row r="5">
      <c r="A5" s="3" t="inlineStr">
        <is>
          <t>Adjustments to reconcile net loss to net cash used in operating activities:</t>
        </is>
      </c>
    </row>
    <row r="6">
      <c r="A6" s="4" t="inlineStr">
        <is>
          <t>Depreciation and amortization</t>
        </is>
      </c>
      <c r="B6" s="6" t="n">
        <v>253</v>
      </c>
      <c r="C6" s="6" t="n">
        <v>285</v>
      </c>
    </row>
    <row r="7">
      <c r="A7" s="4" t="inlineStr">
        <is>
          <t>Operating lease expense</t>
        </is>
      </c>
      <c r="B7" s="6" t="n">
        <v>265</v>
      </c>
      <c r="C7" s="6" t="n">
        <v>289</v>
      </c>
    </row>
    <row r="8">
      <c r="A8" s="4" t="inlineStr">
        <is>
          <t>Stock-based compensation</t>
        </is>
      </c>
      <c r="B8" s="6" t="n">
        <v>1279</v>
      </c>
      <c r="C8" s="6" t="n">
        <v>2087</v>
      </c>
    </row>
    <row r="9">
      <c r="A9" s="4" t="inlineStr">
        <is>
          <t>Common stock issued for services</t>
        </is>
      </c>
      <c r="C9" s="6" t="n">
        <v>4</v>
      </c>
    </row>
    <row r="10">
      <c r="A10" s="4" t="inlineStr">
        <is>
          <t>Change in fair value of warrant liability</t>
        </is>
      </c>
      <c r="B10" s="6" t="n">
        <v>-207</v>
      </c>
      <c r="C10" s="6" t="n">
        <v>-1538</v>
      </c>
    </row>
    <row r="11">
      <c r="A11" s="4" t="inlineStr">
        <is>
          <t>Interest expense on related party note payable</t>
        </is>
      </c>
      <c r="B11" s="6" t="n">
        <v>105</v>
      </c>
      <c r="C11" s="6" t="n">
        <v>73</v>
      </c>
    </row>
    <row r="12">
      <c r="A12" s="4" t="inlineStr">
        <is>
          <t>Impairment of intangible assets</t>
        </is>
      </c>
      <c r="B12" s="6" t="n">
        <v>65</v>
      </c>
      <c r="C12" s="6" t="n">
        <v>1540</v>
      </c>
    </row>
    <row r="13">
      <c r="A13" s="3" t="inlineStr">
        <is>
          <t>Changes in operating assets and liabilities:</t>
        </is>
      </c>
    </row>
    <row r="14">
      <c r="A14" s="4" t="inlineStr">
        <is>
          <t>Accounts receivable, net</t>
        </is>
      </c>
      <c r="B14" s="6" t="n">
        <v>1112</v>
      </c>
      <c r="C14" s="6" t="n">
        <v>-864</v>
      </c>
    </row>
    <row r="15">
      <c r="A15" s="4" t="inlineStr">
        <is>
          <t>Inventory, net</t>
        </is>
      </c>
      <c r="B15" s="6" t="n">
        <v>316</v>
      </c>
      <c r="C15" s="6" t="n">
        <v>702</v>
      </c>
    </row>
    <row r="16">
      <c r="A16" s="4" t="inlineStr">
        <is>
          <t>Prepaid expenses and other current assets</t>
        </is>
      </c>
      <c r="B16" s="6" t="n">
        <v>33</v>
      </c>
      <c r="C16" s="6" t="n">
        <v>336</v>
      </c>
    </row>
    <row r="17">
      <c r="A17" s="4" t="inlineStr">
        <is>
          <t>Deposits and other assets</t>
        </is>
      </c>
      <c r="B17" s="6" t="n">
        <v>27</v>
      </c>
      <c r="C17" s="6" t="n">
        <v>-12</v>
      </c>
    </row>
    <row r="18">
      <c r="A18" s="4" t="inlineStr">
        <is>
          <t>Accounts payable</t>
        </is>
      </c>
      <c r="B18" s="6" t="n">
        <v>-294</v>
      </c>
      <c r="C18" s="6" t="n">
        <v>196</v>
      </c>
    </row>
    <row r="19">
      <c r="A19" s="4" t="inlineStr">
        <is>
          <t>Accrued liabilities</t>
        </is>
      </c>
      <c r="B19" s="6" t="n">
        <v>-256</v>
      </c>
      <c r="C19" s="6" t="n">
        <v>74</v>
      </c>
    </row>
    <row r="20">
      <c r="A20" s="4" t="inlineStr">
        <is>
          <t>Operating lease liabilities</t>
        </is>
      </c>
      <c r="B20" s="6" t="n">
        <v>-315</v>
      </c>
      <c r="C20" s="6" t="n">
        <v>-304</v>
      </c>
    </row>
    <row r="21">
      <c r="A21" s="4" t="inlineStr">
        <is>
          <t>Net cash used in operating activities</t>
        </is>
      </c>
      <c r="B21" s="6" t="n">
        <v>-341</v>
      </c>
      <c r="C21" s="6" t="n">
        <v>-1397</v>
      </c>
    </row>
    <row r="22">
      <c r="A22" s="3" t="inlineStr">
        <is>
          <t>Cash flows from investing activities</t>
        </is>
      </c>
    </row>
    <row r="23">
      <c r="A23" s="4" t="inlineStr">
        <is>
          <t>Purchases of property and equipment</t>
        </is>
      </c>
      <c r="B23" s="6" t="n">
        <v>-28</v>
      </c>
      <c r="C23" s="6" t="n">
        <v>-164</v>
      </c>
    </row>
    <row r="24">
      <c r="A24" s="4" t="inlineStr">
        <is>
          <t>Payments for patent licenses</t>
        </is>
      </c>
      <c r="B24" s="6" t="n">
        <v>-80</v>
      </c>
      <c r="C24" s="6" t="n">
        <v>-330</v>
      </c>
    </row>
    <row r="25">
      <c r="A25" s="4" t="inlineStr">
        <is>
          <t>Net cash used in investing activities</t>
        </is>
      </c>
      <c r="B25" s="6" t="n">
        <v>-108</v>
      </c>
      <c r="C25" s="6" t="n">
        <v>-494</v>
      </c>
    </row>
    <row r="26">
      <c r="A26" s="3" t="inlineStr">
        <is>
          <t>Cash flows from financing activities</t>
        </is>
      </c>
    </row>
    <row r="27">
      <c r="A27" s="4" t="inlineStr">
        <is>
          <t>Proceeds from Paycheck Protection Program loan</t>
        </is>
      </c>
      <c r="B27" s="6" t="n">
        <v>654</v>
      </c>
    </row>
    <row r="28">
      <c r="A28" s="4" t="inlineStr">
        <is>
          <t>Proceeds from note payable from a related party</t>
        </is>
      </c>
      <c r="C28" s="6" t="n">
        <v>1300</v>
      </c>
    </row>
    <row r="29">
      <c r="A29" s="4" t="inlineStr">
        <is>
          <t>Net cash provided by financing activities</t>
        </is>
      </c>
      <c r="B29" s="6" t="n">
        <v>654</v>
      </c>
      <c r="C29" s="6" t="n">
        <v>1300</v>
      </c>
    </row>
    <row r="30">
      <c r="A30" s="4" t="inlineStr">
        <is>
          <t>Net increase (decrease) in cash</t>
        </is>
      </c>
      <c r="B30" s="6" t="n">
        <v>205</v>
      </c>
      <c r="C30" s="6" t="n">
        <v>-591</v>
      </c>
    </row>
    <row r="31">
      <c r="A31" s="4" t="inlineStr">
        <is>
          <t>Cash, beginning of period</t>
        </is>
      </c>
      <c r="B31" s="6" t="n">
        <v>484</v>
      </c>
      <c r="C31" s="6" t="n">
        <v>1075</v>
      </c>
    </row>
    <row r="32">
      <c r="A32" s="4" t="inlineStr">
        <is>
          <t>Cash, end of period</t>
        </is>
      </c>
      <c r="B32" s="6" t="n">
        <v>689</v>
      </c>
      <c r="C32" s="6" t="n">
        <v>484</v>
      </c>
    </row>
    <row r="33">
      <c r="A33" s="3" t="inlineStr">
        <is>
          <t>Supplemental disclosure of cash flow information:</t>
        </is>
      </c>
    </row>
    <row r="34">
      <c r="A34" s="4" t="inlineStr">
        <is>
          <t>Cash paid for interest</t>
        </is>
      </c>
      <c r="B34" s="6" t="n">
        <v>5</v>
      </c>
      <c r="C34" s="6" t="n">
        <v>5</v>
      </c>
    </row>
    <row r="35">
      <c r="A35" s="3" t="inlineStr">
        <is>
          <t>Supplemental disclosure of non-cash investing and financing activities:</t>
        </is>
      </c>
    </row>
    <row r="36">
      <c r="A36" s="4" t="inlineStr">
        <is>
          <t>Right-of-use asset obtained in exchange for operating lease liability</t>
        </is>
      </c>
      <c r="B36" s="6" t="n">
        <v>421</v>
      </c>
    </row>
    <row r="37">
      <c r="A37" s="4" t="inlineStr">
        <is>
          <t>Patent license costs included in accrued liabilities</t>
        </is>
      </c>
      <c r="B37" s="5" t="n">
        <v>3</v>
      </c>
    </row>
    <row r="38">
      <c r="A38" s="4" t="inlineStr">
        <is>
          <t>Conversion of bridge loan from a related party to common stock</t>
        </is>
      </c>
      <c r="C38" s="5" t="n">
        <v>10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27"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Line Items]</t>
        </is>
      </c>
    </row>
    <row r="4">
      <c r="A4" s="4" t="inlineStr">
        <is>
          <t>Operating loss carryforwards, latest expiration year</t>
        </is>
      </c>
      <c r="B4" s="4" t="inlineStr">
        <is>
          <t>2037</t>
        </is>
      </c>
    </row>
    <row r="5">
      <c r="A5" s="4" t="inlineStr">
        <is>
          <t>Operating loss carryforwards, expiration date</t>
        </is>
      </c>
      <c r="B5" s="4" t="inlineStr">
        <is>
          <t>various years through 2037</t>
        </is>
      </c>
    </row>
    <row r="6">
      <c r="A6" s="4" t="inlineStr">
        <is>
          <t>Net deferred tax assets recognized</t>
        </is>
      </c>
      <c r="B6" s="5" t="n">
        <v>0</v>
      </c>
      <c r="C6" s="5" t="n">
        <v>0</v>
      </c>
    </row>
    <row r="7">
      <c r="A7" s="4" t="inlineStr">
        <is>
          <t>Loss carryback period</t>
        </is>
      </c>
      <c r="B7" s="4" t="inlineStr">
        <is>
          <t>5 years</t>
        </is>
      </c>
    </row>
    <row r="8">
      <c r="A8" s="4" t="inlineStr">
        <is>
          <t>Federal Income Tax [Member]</t>
        </is>
      </c>
    </row>
    <row r="9">
      <c r="A9" s="3" t="inlineStr">
        <is>
          <t>Income Tax [Line Items]</t>
        </is>
      </c>
    </row>
    <row r="10">
      <c r="A10" s="4" t="inlineStr">
        <is>
          <t>Operating loss carryforwards</t>
        </is>
      </c>
      <c r="B10" s="5" t="n">
        <v>73000000</v>
      </c>
    </row>
    <row r="11">
      <c r="A11" s="4" t="inlineStr">
        <is>
          <t>Change in operating loss carry forwards</t>
        </is>
      </c>
      <c r="B11" s="6" t="n">
        <v>2000000</v>
      </c>
    </row>
    <row r="12">
      <c r="A12" s="4" t="inlineStr">
        <is>
          <t>State Income Tax [Member]</t>
        </is>
      </c>
    </row>
    <row r="13">
      <c r="A13" s="3" t="inlineStr">
        <is>
          <t>Income Tax [Line Items]</t>
        </is>
      </c>
    </row>
    <row r="14">
      <c r="A14" s="4" t="inlineStr">
        <is>
          <t>Operating loss carryforwards</t>
        </is>
      </c>
      <c r="B14" s="5" t="n">
        <v>526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and Effective Income Tax Rate (Detail)</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Permanent items</t>
        </is>
      </c>
      <c r="B5" s="4" t="inlineStr">
        <is>
          <t>(2.80%)</t>
        </is>
      </c>
      <c r="C5" s="4" t="inlineStr">
        <is>
          <t>3.00%</t>
        </is>
      </c>
    </row>
    <row r="6">
      <c r="A6" s="4" t="inlineStr">
        <is>
          <t>State income taxes, net of federal taxes</t>
        </is>
      </c>
      <c r="B6" s="4" t="inlineStr">
        <is>
          <t>(0.10%)</t>
        </is>
      </c>
      <c r="C6" s="4" t="inlineStr">
        <is>
          <t>(0.40%)</t>
        </is>
      </c>
    </row>
    <row r="7">
      <c r="A7" s="4" t="inlineStr">
        <is>
          <t>Foreign</t>
        </is>
      </c>
      <c r="B7" s="4" t="inlineStr">
        <is>
          <t>(0.30%)</t>
        </is>
      </c>
      <c r="C7" s="4" t="inlineStr">
        <is>
          <t>5.00%</t>
        </is>
      </c>
    </row>
    <row r="8">
      <c r="A8" s="4" t="inlineStr">
        <is>
          <t>Change in valuation allowance</t>
        </is>
      </c>
      <c r="B8" s="4" t="inlineStr">
        <is>
          <t>(19.10%)</t>
        </is>
      </c>
      <c r="C8" s="4" t="inlineStr">
        <is>
          <t>(13.10%)</t>
        </is>
      </c>
    </row>
    <row r="9">
      <c r="A9" s="4" t="inlineStr">
        <is>
          <t>Lease accounting</t>
        </is>
      </c>
      <c r="B9" s="4" t="inlineStr">
        <is>
          <t>(0.10%)</t>
        </is>
      </c>
      <c r="C9" s="4" t="inlineStr">
        <is>
          <t>1.80%</t>
        </is>
      </c>
    </row>
    <row r="10">
      <c r="A10" s="4" t="inlineStr">
        <is>
          <t>Stock options true-up</t>
        </is>
      </c>
      <c r="B10" s="4" t="inlineStr">
        <is>
          <t>(5.40%)</t>
        </is>
      </c>
      <c r="C10" s="4" t="inlineStr">
        <is>
          <t>(18.30%)</t>
        </is>
      </c>
    </row>
    <row r="11">
      <c r="A11" s="4" t="inlineStr">
        <is>
          <t>Other</t>
        </is>
      </c>
      <c r="B11" s="4" t="inlineStr">
        <is>
          <t>6.80%</t>
        </is>
      </c>
      <c r="C11" s="4" t="inlineStr">
        <is>
          <t>1.00%</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 - USD ($)</t>
        </is>
      </c>
      <c r="B1" s="2" t="inlineStr">
        <is>
          <t>Dec. 31, 2020</t>
        </is>
      </c>
      <c r="C1" s="2" t="inlineStr">
        <is>
          <t>Dec. 31, 2019</t>
        </is>
      </c>
    </row>
    <row r="2">
      <c r="A2" s="3" t="inlineStr">
        <is>
          <t>Income Tax Disclosure [Abstract]</t>
        </is>
      </c>
    </row>
    <row r="3">
      <c r="A3" s="4" t="inlineStr">
        <is>
          <t>Net operating loss carryforwards</t>
        </is>
      </c>
      <c r="B3" s="5" t="n">
        <v>19152000</v>
      </c>
      <c r="C3" s="5" t="n">
        <v>18452000</v>
      </c>
    </row>
    <row r="4">
      <c r="A4" s="4" t="inlineStr">
        <is>
          <t>Stock-based compensation</t>
        </is>
      </c>
      <c r="B4" s="6" t="n">
        <v>1936000</v>
      </c>
      <c r="C4" s="6" t="n">
        <v>1980000</v>
      </c>
    </row>
    <row r="5">
      <c r="A5" s="4" t="inlineStr">
        <is>
          <t>Research and development tax credit</t>
        </is>
      </c>
      <c r="B5" s="6" t="n">
        <v>2899000</v>
      </c>
      <c r="C5" s="6" t="n">
        <v>2871000</v>
      </c>
    </row>
    <row r="6">
      <c r="A6" s="4" t="inlineStr">
        <is>
          <t>Other</t>
        </is>
      </c>
      <c r="B6" s="6" t="n">
        <v>397000</v>
      </c>
      <c r="C6" s="6" t="n">
        <v>547000</v>
      </c>
    </row>
    <row r="7">
      <c r="A7" s="4" t="inlineStr">
        <is>
          <t>Non-current deferred tax assets</t>
        </is>
      </c>
      <c r="B7" s="6" t="n">
        <v>24384000</v>
      </c>
      <c r="C7" s="6" t="n">
        <v>23850000</v>
      </c>
    </row>
    <row r="8">
      <c r="A8" s="4" t="inlineStr">
        <is>
          <t>Valuation allowance</t>
        </is>
      </c>
      <c r="B8" s="6" t="n">
        <v>-24384000</v>
      </c>
      <c r="C8" s="6" t="n">
        <v>-23850000</v>
      </c>
    </row>
    <row r="9">
      <c r="A9" s="4" t="inlineStr">
        <is>
          <t>Net deferred tax assets</t>
        </is>
      </c>
      <c r="B9" s="5" t="n">
        <v>0</v>
      </c>
      <c r="C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37" customWidth="1" min="2" max="2"/>
    <col width="21" customWidth="1" min="3" max="3"/>
  </cols>
  <sheetData>
    <row r="1">
      <c r="A1" s="1" t="inlineStr">
        <is>
          <t>Commitments and Contingencies - Additional Information (Detail)</t>
        </is>
      </c>
      <c r="B1" s="2" t="inlineStr">
        <is>
          <t>12 Months Ended</t>
        </is>
      </c>
    </row>
    <row r="2">
      <c r="B2" s="2" t="inlineStr">
        <is>
          <t>Dec. 31, 2020USD ($)LeaseInstallment</t>
        </is>
      </c>
      <c r="C2" s="2" t="inlineStr">
        <is>
          <t>Dec. 31, 2019USD ($)</t>
        </is>
      </c>
    </row>
    <row r="3">
      <c r="A3" s="3" t="inlineStr">
        <is>
          <t>Commitments And Contingencies [Line Items]</t>
        </is>
      </c>
    </row>
    <row r="4">
      <c r="A4" s="4" t="inlineStr">
        <is>
          <t>Number of operating leases for real estate | Lease</t>
        </is>
      </c>
      <c r="B4" s="6" t="n">
        <v>3</v>
      </c>
    </row>
    <row r="5">
      <c r="A5" s="4" t="inlineStr">
        <is>
          <t>Right-of-use assets</t>
        </is>
      </c>
      <c r="B5" s="5" t="n">
        <v>874000</v>
      </c>
      <c r="C5" s="5" t="n">
        <v>717000</v>
      </c>
    </row>
    <row r="6">
      <c r="A6" s="4" t="inlineStr">
        <is>
          <t>Operating lease liabilities</t>
        </is>
      </c>
      <c r="B6" s="6" t="n">
        <v>1191000</v>
      </c>
    </row>
    <row r="7">
      <c r="A7" s="4" t="inlineStr">
        <is>
          <t>Finance leases</t>
        </is>
      </c>
      <c r="B7" s="6" t="n">
        <v>0</v>
      </c>
    </row>
    <row r="8">
      <c r="A8" s="4" t="inlineStr">
        <is>
          <t>Astellas Pharma [Member]</t>
        </is>
      </c>
    </row>
    <row r="9">
      <c r="A9" s="3" t="inlineStr">
        <is>
          <t>Commitments And Contingencies [Line Items]</t>
        </is>
      </c>
    </row>
    <row r="10">
      <c r="A10" s="4" t="inlineStr">
        <is>
          <t>Minimum license fee payable</t>
        </is>
      </c>
      <c r="B10" s="5" t="n">
        <v>75000</v>
      </c>
    </row>
    <row r="11">
      <c r="A11" s="4" t="inlineStr">
        <is>
          <t>Number of installments per year | Installment</t>
        </is>
      </c>
      <c r="B11" s="6" t="n">
        <v>2</v>
      </c>
    </row>
    <row r="12">
      <c r="A12" s="4" t="inlineStr">
        <is>
          <t>Notice of termination under license agreement</t>
        </is>
      </c>
      <c r="B12" s="4" t="inlineStr">
        <is>
          <t>30 days</t>
        </is>
      </c>
    </row>
    <row r="13">
      <c r="A13" s="4" t="inlineStr">
        <is>
          <t>Carlsbad, California [Member]</t>
        </is>
      </c>
    </row>
    <row r="14">
      <c r="A14" s="3" t="inlineStr">
        <is>
          <t>Commitments And Contingencies [Line Items]</t>
        </is>
      </c>
    </row>
    <row r="15">
      <c r="A15" s="4" t="inlineStr">
        <is>
          <t>Operating leases with term date</t>
        </is>
      </c>
      <c r="B15" s="4" t="inlineStr">
        <is>
          <t>2023-02</t>
        </is>
      </c>
    </row>
    <row r="16">
      <c r="A16" s="4" t="inlineStr">
        <is>
          <t>Oceanside, California [Member]</t>
        </is>
      </c>
    </row>
    <row r="17">
      <c r="A17" s="3" t="inlineStr">
        <is>
          <t>Commitments And Contingencies [Line Items]</t>
        </is>
      </c>
    </row>
    <row r="18">
      <c r="A18" s="4" t="inlineStr">
        <is>
          <t>Operating leases with term date</t>
        </is>
      </c>
      <c r="B18" s="4" t="inlineStr">
        <is>
          <t>2021-12</t>
        </is>
      </c>
    </row>
    <row r="19">
      <c r="A19" s="4" t="inlineStr">
        <is>
          <t>Frederick, Maryland [Member]</t>
        </is>
      </c>
    </row>
    <row r="20">
      <c r="A20" s="3" t="inlineStr">
        <is>
          <t>Commitments And Contingencies [Line Items]</t>
        </is>
      </c>
    </row>
    <row r="21">
      <c r="A21" s="4" t="inlineStr">
        <is>
          <t>Operating leases with term date</t>
        </is>
      </c>
      <c r="B21" s="4" t="inlineStr">
        <is>
          <t>2025-1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Commitments and Contingencies - Information Related to Right-of-use Assets and Lease Liabilities (Detail) - USD ($) $ in Thousands</t>
        </is>
      </c>
      <c r="B1" s="2" t="inlineStr">
        <is>
          <t>12 Months Ended</t>
        </is>
      </c>
    </row>
    <row r="2">
      <c r="B2" s="2" t="inlineStr">
        <is>
          <t>Dec. 31, 2020</t>
        </is>
      </c>
      <c r="C2" s="2" t="inlineStr">
        <is>
          <t>Dec. 31, 2019</t>
        </is>
      </c>
    </row>
    <row r="3">
      <c r="A3" s="3" t="inlineStr">
        <is>
          <t>Operating Leases Future Minimum Payments Due [Abstract]</t>
        </is>
      </c>
    </row>
    <row r="4">
      <c r="A4" s="4" t="inlineStr">
        <is>
          <t>Operating lease costs</t>
        </is>
      </c>
      <c r="B4" s="5" t="n">
        <v>464</v>
      </c>
      <c r="C4" s="5" t="n">
        <v>490</v>
      </c>
    </row>
    <row r="5">
      <c r="A5" s="4" t="inlineStr">
        <is>
          <t>Short-term lease costs</t>
        </is>
      </c>
      <c r="B5" s="6" t="n">
        <v>7</v>
      </c>
      <c r="C5" s="6" t="n">
        <v>11</v>
      </c>
    </row>
    <row r="6">
      <c r="A6" s="4" t="inlineStr">
        <is>
          <t>Variable lease costs</t>
        </is>
      </c>
      <c r="B6" s="6" t="n">
        <v>211</v>
      </c>
      <c r="C6" s="6" t="n">
        <v>228</v>
      </c>
    </row>
    <row r="7">
      <c r="A7" s="4" t="inlineStr">
        <is>
          <t>Total lease costs</t>
        </is>
      </c>
      <c r="B7" s="6" t="n">
        <v>682</v>
      </c>
      <c r="C7" s="6" t="n">
        <v>729</v>
      </c>
    </row>
    <row r="8">
      <c r="A8" s="4" t="inlineStr">
        <is>
          <t>Operating cash used for operating leases</t>
        </is>
      </c>
      <c r="B8" s="6" t="n">
        <v>509</v>
      </c>
      <c r="C8" s="5" t="n">
        <v>486</v>
      </c>
    </row>
    <row r="9">
      <c r="A9" s="4" t="inlineStr">
        <is>
          <t>Right-of-use asset obtained in exchange for operating lease liability</t>
        </is>
      </c>
      <c r="B9" s="5" t="n">
        <v>421</v>
      </c>
    </row>
    <row r="10">
      <c r="A10" s="4" t="inlineStr">
        <is>
          <t>Weighted-average remaining lease term (years)</t>
        </is>
      </c>
      <c r="B10" s="4" t="inlineStr">
        <is>
          <t>3 years 10 months 24 days</t>
        </is>
      </c>
      <c r="C10" s="4" t="inlineStr">
        <is>
          <t>5 years 7 days</t>
        </is>
      </c>
    </row>
    <row r="11">
      <c r="A11" s="4" t="inlineStr">
        <is>
          <t>Weighted-average discount rate</t>
        </is>
      </c>
      <c r="B11" s="4" t="inlineStr">
        <is>
          <t>17.05%</t>
        </is>
      </c>
      <c r="C11" s="4" t="inlineStr">
        <is>
          <t>17.65%</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 - USD ($) $ in Thousands</t>
        </is>
      </c>
      <c r="B1" s="2" t="inlineStr">
        <is>
          <t>Dec. 31, 2020</t>
        </is>
      </c>
      <c r="C1" s="2" t="inlineStr">
        <is>
          <t>Dec. 31, 2019</t>
        </is>
      </c>
    </row>
    <row r="2">
      <c r="A2" s="3" t="inlineStr">
        <is>
          <t>Operating Leases Future Minimum Payments Due [Abstract]</t>
        </is>
      </c>
    </row>
    <row r="3">
      <c r="A3" s="4" t="inlineStr">
        <is>
          <t>2021</t>
        </is>
      </c>
      <c r="B3" s="5" t="n">
        <v>517</v>
      </c>
    </row>
    <row r="4">
      <c r="A4" s="4" t="inlineStr">
        <is>
          <t>2022</t>
        </is>
      </c>
      <c r="B4" s="6" t="n">
        <v>394</v>
      </c>
    </row>
    <row r="5">
      <c r="A5" s="4" t="inlineStr">
        <is>
          <t>2023</t>
        </is>
      </c>
      <c r="B5" s="6" t="n">
        <v>255</v>
      </c>
    </row>
    <row r="6">
      <c r="A6" s="4" t="inlineStr">
        <is>
          <t>2024</t>
        </is>
      </c>
      <c r="B6" s="6" t="n">
        <v>233</v>
      </c>
    </row>
    <row r="7">
      <c r="A7" s="4" t="inlineStr">
        <is>
          <t>2025</t>
        </is>
      </c>
      <c r="B7" s="6" t="n">
        <v>240</v>
      </c>
    </row>
    <row r="8">
      <c r="A8" s="4" t="inlineStr">
        <is>
          <t>Total minimum lease payments</t>
        </is>
      </c>
      <c r="B8" s="6" t="n">
        <v>1639</v>
      </c>
    </row>
    <row r="9">
      <c r="A9" s="4" t="inlineStr">
        <is>
          <t>Less: imputed interest</t>
        </is>
      </c>
      <c r="B9" s="6" t="n">
        <v>-448</v>
      </c>
    </row>
    <row r="10">
      <c r="A10" s="4" t="inlineStr">
        <is>
          <t>Total future minimum lease payments</t>
        </is>
      </c>
      <c r="B10" s="6" t="n">
        <v>1191</v>
      </c>
    </row>
    <row r="11">
      <c r="A11" s="4" t="inlineStr">
        <is>
          <t>Less: operating lease liabilities, current</t>
        </is>
      </c>
      <c r="B11" s="6" t="n">
        <v>-346</v>
      </c>
      <c r="C11" s="5" t="n">
        <v>-367</v>
      </c>
    </row>
    <row r="12">
      <c r="A12" s="4" t="inlineStr">
        <is>
          <t>Operating lease liabilities, net of current portion</t>
        </is>
      </c>
      <c r="B12" s="5" t="n">
        <v>845</v>
      </c>
      <c r="C12" s="5" t="n">
        <v>7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6" customWidth="1" min="2" max="2"/>
  </cols>
  <sheetData>
    <row r="1">
      <c r="A1" s="1" t="inlineStr">
        <is>
          <t>Segments and Geographic Information - Additional Information (Detail)</t>
        </is>
      </c>
      <c r="B1" s="2" t="inlineStr">
        <is>
          <t>12 Months Ended</t>
        </is>
      </c>
    </row>
    <row r="2">
      <c r="B2" s="2" t="inlineStr">
        <is>
          <t>Dec. 31, 2020SegmentUnits</t>
        </is>
      </c>
    </row>
    <row r="3">
      <c r="A3" s="3" t="inlineStr">
        <is>
          <t>Segment Reporting [Abstract]</t>
        </is>
      </c>
    </row>
    <row r="4">
      <c r="A4" s="4" t="inlineStr">
        <is>
          <t>Number of reporting segments | Segment</t>
        </is>
      </c>
      <c r="B4" s="6" t="n">
        <v>3</v>
      </c>
    </row>
    <row r="5">
      <c r="A5" s="4" t="inlineStr">
        <is>
          <t>Number of business units | Units</t>
        </is>
      </c>
      <c r="B5"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Geographic Information - Revenues, Expenses and Operating Income (Loss) by Market Segment (Detail)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5" t="n">
        <v>7128</v>
      </c>
      <c r="C4" s="5" t="n">
        <v>9472</v>
      </c>
    </row>
    <row r="5">
      <c r="A5" s="3" t="inlineStr">
        <is>
          <t>Operating expenses:</t>
        </is>
      </c>
    </row>
    <row r="6">
      <c r="A6" s="4" t="inlineStr">
        <is>
          <t>Total operating expenses</t>
        </is>
      </c>
      <c r="B6" s="6" t="n">
        <v>9946</v>
      </c>
      <c r="C6" s="6" t="n">
        <v>15200</v>
      </c>
    </row>
    <row r="7">
      <c r="A7" s="3" t="inlineStr">
        <is>
          <t>Operating income (loss)</t>
        </is>
      </c>
    </row>
    <row r="8">
      <c r="A8" s="4" t="inlineStr">
        <is>
          <t>Total operating income (loss)</t>
        </is>
      </c>
      <c r="B8" s="6" t="n">
        <v>-2818</v>
      </c>
      <c r="C8" s="6" t="n">
        <v>-5728</v>
      </c>
    </row>
    <row r="9">
      <c r="A9" s="4" t="inlineStr">
        <is>
          <t>Anti-aging Market [Member]</t>
        </is>
      </c>
    </row>
    <row r="10">
      <c r="A10" s="3" t="inlineStr">
        <is>
          <t>Revenues:</t>
        </is>
      </c>
    </row>
    <row r="11">
      <c r="A11" s="4" t="inlineStr">
        <is>
          <t>Total revenues</t>
        </is>
      </c>
      <c r="B11" s="6" t="n">
        <v>1534</v>
      </c>
      <c r="C11" s="6" t="n">
        <v>1973</v>
      </c>
    </row>
    <row r="12">
      <c r="A12" s="3" t="inlineStr">
        <is>
          <t>Operating expenses:</t>
        </is>
      </c>
    </row>
    <row r="13">
      <c r="A13" s="4" t="inlineStr">
        <is>
          <t>Total operating expenses</t>
        </is>
      </c>
      <c r="B13" s="6" t="n">
        <v>1751</v>
      </c>
      <c r="C13" s="6" t="n">
        <v>2699</v>
      </c>
    </row>
    <row r="14">
      <c r="A14" s="3" t="inlineStr">
        <is>
          <t>Operating income (loss)</t>
        </is>
      </c>
    </row>
    <row r="15">
      <c r="A15" s="4" t="inlineStr">
        <is>
          <t>Total operating income (loss)</t>
        </is>
      </c>
      <c r="B15" s="6" t="n">
        <v>-217</v>
      </c>
      <c r="C15" s="6" t="n">
        <v>-726</v>
      </c>
    </row>
    <row r="16">
      <c r="A16" s="4" t="inlineStr">
        <is>
          <t>Biomedical Market [Member]</t>
        </is>
      </c>
    </row>
    <row r="17">
      <c r="A17" s="3" t="inlineStr">
        <is>
          <t>Revenues:</t>
        </is>
      </c>
    </row>
    <row r="18">
      <c r="A18" s="4" t="inlineStr">
        <is>
          <t>Total revenues</t>
        </is>
      </c>
      <c r="B18" s="6" t="n">
        <v>5594</v>
      </c>
      <c r="C18" s="6" t="n">
        <v>7499</v>
      </c>
    </row>
    <row r="19">
      <c r="A19" s="3" t="inlineStr">
        <is>
          <t>Operating expenses:</t>
        </is>
      </c>
    </row>
    <row r="20">
      <c r="A20" s="4" t="inlineStr">
        <is>
          <t>Total operating expenses</t>
        </is>
      </c>
      <c r="B20" s="6" t="n">
        <v>4785</v>
      </c>
      <c r="C20" s="6" t="n">
        <v>6156</v>
      </c>
    </row>
    <row r="21">
      <c r="A21" s="3" t="inlineStr">
        <is>
          <t>Operating income (loss)</t>
        </is>
      </c>
    </row>
    <row r="22">
      <c r="A22" s="4" t="inlineStr">
        <is>
          <t>Total operating income (loss)</t>
        </is>
      </c>
      <c r="B22" s="6" t="n">
        <v>809</v>
      </c>
      <c r="C22" s="6" t="n">
        <v>1343</v>
      </c>
    </row>
    <row r="23">
      <c r="A23" s="4" t="inlineStr">
        <is>
          <t>Therapeutics Market [Member]</t>
        </is>
      </c>
    </row>
    <row r="24">
      <c r="A24" s="3" t="inlineStr">
        <is>
          <t>Operating expenses:</t>
        </is>
      </c>
    </row>
    <row r="25">
      <c r="A25" s="4" t="inlineStr">
        <is>
          <t>Total operating expenses</t>
        </is>
      </c>
      <c r="B25" s="6" t="n">
        <v>3410</v>
      </c>
      <c r="C25" s="6" t="n">
        <v>6345</v>
      </c>
    </row>
    <row r="26">
      <c r="A26" s="3" t="inlineStr">
        <is>
          <t>Operating income (loss)</t>
        </is>
      </c>
    </row>
    <row r="27">
      <c r="A27" s="4" t="inlineStr">
        <is>
          <t>Total operating income (loss)</t>
        </is>
      </c>
      <c r="B27" s="5" t="n">
        <v>-3410</v>
      </c>
      <c r="C27" s="5" t="n">
        <v>-63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Geographic Information - Summary of Significant Revenues in Following Regions (Detail) - USD ($) $ in Thousands</t>
        </is>
      </c>
      <c r="B1" s="2" t="inlineStr">
        <is>
          <t>12 Months Ended</t>
        </is>
      </c>
    </row>
    <row r="2">
      <c r="B2" s="2" t="inlineStr">
        <is>
          <t>Dec. 31, 2020</t>
        </is>
      </c>
      <c r="C2" s="2" t="inlineStr">
        <is>
          <t>Dec. 31, 2019</t>
        </is>
      </c>
    </row>
    <row r="3">
      <c r="A3" s="3" t="inlineStr">
        <is>
          <t>Revenues From External Customers And Long Lived Assets [Line Items]</t>
        </is>
      </c>
    </row>
    <row r="4">
      <c r="A4" s="4" t="inlineStr">
        <is>
          <t>Total revenues</t>
        </is>
      </c>
      <c r="B4" s="5" t="n">
        <v>7128</v>
      </c>
      <c r="C4" s="5" t="n">
        <v>9472</v>
      </c>
    </row>
    <row r="5">
      <c r="A5" s="4" t="inlineStr">
        <is>
          <t>North America [Member]</t>
        </is>
      </c>
    </row>
    <row r="6">
      <c r="A6" s="3" t="inlineStr">
        <is>
          <t>Revenues From External Customers And Long Lived Assets [Line Items]</t>
        </is>
      </c>
    </row>
    <row r="7">
      <c r="A7" s="4" t="inlineStr">
        <is>
          <t>Total revenues</t>
        </is>
      </c>
      <c r="B7" s="6" t="n">
        <v>6277</v>
      </c>
      <c r="C7" s="6" t="n">
        <v>8583</v>
      </c>
    </row>
    <row r="8">
      <c r="A8" s="4" t="inlineStr">
        <is>
          <t>Asia [Member]</t>
        </is>
      </c>
    </row>
    <row r="9">
      <c r="A9" s="3" t="inlineStr">
        <is>
          <t>Revenues From External Customers And Long Lived Assets [Line Items]</t>
        </is>
      </c>
    </row>
    <row r="10">
      <c r="A10" s="4" t="inlineStr">
        <is>
          <t>Total revenues</t>
        </is>
      </c>
      <c r="B10" s="6" t="n">
        <v>538</v>
      </c>
      <c r="C10" s="6" t="n">
        <v>540</v>
      </c>
    </row>
    <row r="11">
      <c r="A11" s="4" t="inlineStr">
        <is>
          <t>Europe [Member]</t>
        </is>
      </c>
    </row>
    <row r="12">
      <c r="A12" s="3" t="inlineStr">
        <is>
          <t>Revenues From External Customers And Long Lived Assets [Line Items]</t>
        </is>
      </c>
    </row>
    <row r="13">
      <c r="A13" s="4" t="inlineStr">
        <is>
          <t>Total revenues</t>
        </is>
      </c>
      <c r="B13" s="6" t="n">
        <v>290</v>
      </c>
      <c r="C13" s="6" t="n">
        <v>325</v>
      </c>
    </row>
    <row r="14">
      <c r="A14" s="4" t="inlineStr">
        <is>
          <t>All Other Regions [Member]</t>
        </is>
      </c>
    </row>
    <row r="15">
      <c r="A15" s="3" t="inlineStr">
        <is>
          <t>Revenues From External Customers And Long Lived Assets [Line Items]</t>
        </is>
      </c>
    </row>
    <row r="16">
      <c r="A16" s="4" t="inlineStr">
        <is>
          <t>Total revenues</t>
        </is>
      </c>
      <c r="B16" s="5" t="n">
        <v>23</v>
      </c>
      <c r="C16" s="5" t="n">
        <v>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6" customWidth="1" min="6" max="6"/>
    <col width="13" customWidth="1" min="7" max="7"/>
    <col width="80" customWidth="1" min="8" max="8"/>
    <col width="14" customWidth="1" min="9" max="9"/>
  </cols>
  <sheetData>
    <row r="1">
      <c r="A1" s="1" t="inlineStr">
        <is>
          <t>Subsequent Events - Additional Information (Detail) - USD ($)</t>
        </is>
      </c>
      <c r="B1" s="2" t="inlineStr">
        <is>
          <t>Mar. 18, 2021</t>
        </is>
      </c>
      <c r="C1" s="2" t="inlineStr">
        <is>
          <t>Mar. 05, 2021</t>
        </is>
      </c>
      <c r="D1" s="2" t="inlineStr">
        <is>
          <t>Jan. 15, 2021</t>
        </is>
      </c>
      <c r="E1" s="2" t="inlineStr">
        <is>
          <t>Dec. 17, 2019</t>
        </is>
      </c>
      <c r="F1" s="2" t="inlineStr">
        <is>
          <t>Apr. 17, 2019</t>
        </is>
      </c>
      <c r="G1" s="2" t="inlineStr">
        <is>
          <t>May 31, 2020</t>
        </is>
      </c>
      <c r="H1" s="2" t="inlineStr">
        <is>
          <t>Dec. 31, 2020</t>
        </is>
      </c>
      <c r="I1" s="2" t="inlineStr">
        <is>
          <t>Jan. 21, 2019</t>
        </is>
      </c>
    </row>
    <row r="2">
      <c r="A2" s="3" t="inlineStr">
        <is>
          <t>Subsequent Event [Line Items]</t>
        </is>
      </c>
    </row>
    <row r="3">
      <c r="A3" s="4" t="inlineStr">
        <is>
          <t>Non-convertible promissory note, principal amount</t>
        </is>
      </c>
      <c r="I3" s="5" t="n">
        <v>1000000</v>
      </c>
    </row>
    <row r="4">
      <c r="A4" s="4" t="inlineStr">
        <is>
          <t>Conversion note surrendered</t>
        </is>
      </c>
      <c r="E4" s="5" t="n">
        <v>500000</v>
      </c>
      <c r="F4" s="5" t="n">
        <v>800000</v>
      </c>
    </row>
    <row r="5">
      <c r="A5" s="4" t="inlineStr">
        <is>
          <t>Proceeds from Paycheck Protection Program loan as government aid</t>
        </is>
      </c>
      <c r="G5" s="5" t="n">
        <v>654000</v>
      </c>
    </row>
    <row r="6">
      <c r="A6" s="4" t="inlineStr">
        <is>
          <t>Paycheck Protection Program loan maturity period</t>
        </is>
      </c>
      <c r="G6" s="4" t="inlineStr">
        <is>
          <t>2 years</t>
        </is>
      </c>
    </row>
    <row r="7">
      <c r="A7" s="4" t="inlineStr">
        <is>
          <t>Paycheck Protection Program loan interest rate</t>
        </is>
      </c>
      <c r="G7" s="4" t="inlineStr">
        <is>
          <t>1.00%</t>
        </is>
      </c>
    </row>
    <row r="8">
      <c r="A8" s="4" t="inlineStr">
        <is>
          <t>Unsecured Non-convertible Promissory Note [Member]</t>
        </is>
      </c>
    </row>
    <row r="9">
      <c r="A9" s="3" t="inlineStr">
        <is>
          <t>Subsequent Event [Line Items]</t>
        </is>
      </c>
    </row>
    <row r="10">
      <c r="A10" s="4" t="inlineStr">
        <is>
          <t>Annual interest rate</t>
        </is>
      </c>
      <c r="F10" s="4" t="inlineStr">
        <is>
          <t>4.50%</t>
        </is>
      </c>
    </row>
    <row r="11">
      <c r="A11" s="4" t="inlineStr">
        <is>
          <t>Maturity date</t>
        </is>
      </c>
      <c r="F11" s="4" t="inlineStr">
        <is>
          <t>Jan. 15,
		2020</t>
        </is>
      </c>
    </row>
    <row r="12">
      <c r="A12" s="4" t="inlineStr">
        <is>
          <t>Related party transaction, description</t>
        </is>
      </c>
      <c r="H12" s="4" t="inlineStr">
        <is>
          <t>The outstanding principal amount accrued interest at a rate of 4.5% per annum and was due and payable on January 15, 2020</t>
        </is>
      </c>
    </row>
    <row r="13">
      <c r="A13" s="4" t="inlineStr">
        <is>
          <t>Non-convertible promissory note, principal amount</t>
        </is>
      </c>
      <c r="F13" s="5" t="n">
        <v>1800000</v>
      </c>
    </row>
    <row r="14">
      <c r="A14" s="4" t="inlineStr">
        <is>
          <t>Co Chairman And Chief Executive Officer [Member] | Unsecured Non-convertible Promissory Note [Member]</t>
        </is>
      </c>
    </row>
    <row r="15">
      <c r="A15" s="3" t="inlineStr">
        <is>
          <t>Subsequent Event [Line Items]</t>
        </is>
      </c>
    </row>
    <row r="16">
      <c r="A16" s="4" t="inlineStr">
        <is>
          <t>Annual interest rate</t>
        </is>
      </c>
      <c r="E16" s="4" t="inlineStr">
        <is>
          <t>4.50%</t>
        </is>
      </c>
    </row>
    <row r="17">
      <c r="A17" s="4" t="inlineStr">
        <is>
          <t>Maturity date</t>
        </is>
      </c>
      <c r="E17" s="4" t="inlineStr">
        <is>
          <t>Jan. 15,
		2021</t>
        </is>
      </c>
    </row>
    <row r="18">
      <c r="A18" s="4" t="inlineStr">
        <is>
          <t>Related party transaction, description</t>
        </is>
      </c>
      <c r="H18" s="4" t="inlineStr">
        <is>
          <t>The outstanding principal amount under the New Note accrues interest at a rate of 4.5% per annum. The New Note, including outstanding amounts of principal and accrued interest, is due and payable January 15, 2021 but may be pre-paid by the Company without penalty at any time.</t>
        </is>
      </c>
    </row>
    <row r="19">
      <c r="A19" s="4" t="inlineStr">
        <is>
          <t>Non-convertible promissory note, principal amount</t>
        </is>
      </c>
      <c r="E19" s="5" t="n">
        <v>2300000</v>
      </c>
    </row>
    <row r="20">
      <c r="A20" s="4" t="inlineStr">
        <is>
          <t>Subsequent Event [Member]</t>
        </is>
      </c>
    </row>
    <row r="21">
      <c r="A21" s="3" t="inlineStr">
        <is>
          <t>Subsequent Event [Line Items]</t>
        </is>
      </c>
    </row>
    <row r="22">
      <c r="A22" s="4" t="inlineStr">
        <is>
          <t>Proceeds from Paycheck Protection Program loan as government aid</t>
        </is>
      </c>
      <c r="B22" s="5" t="n">
        <v>474147</v>
      </c>
    </row>
    <row r="23">
      <c r="A23" s="4" t="inlineStr">
        <is>
          <t>Paycheck Protection Program loan maturity period</t>
        </is>
      </c>
      <c r="B23" s="4" t="inlineStr">
        <is>
          <t>5 years</t>
        </is>
      </c>
    </row>
    <row r="24">
      <c r="A24" s="4" t="inlineStr">
        <is>
          <t>Paycheck Protection Program loan interest rate</t>
        </is>
      </c>
      <c r="B24" s="4" t="inlineStr">
        <is>
          <t>1.00%</t>
        </is>
      </c>
    </row>
    <row r="25">
      <c r="A25" s="4" t="inlineStr">
        <is>
          <t>Subsequent Event [Member] | Unsecured Non-convertible Promissory Note [Member]</t>
        </is>
      </c>
    </row>
    <row r="26">
      <c r="A26" s="3" t="inlineStr">
        <is>
          <t>Subsequent Event [Line Items]</t>
        </is>
      </c>
    </row>
    <row r="27">
      <c r="A27" s="4" t="inlineStr">
        <is>
          <t>Non-convertible promissory note, principal amount</t>
        </is>
      </c>
      <c r="C27" s="5" t="n">
        <v>2650000</v>
      </c>
    </row>
    <row r="28">
      <c r="A28" s="4" t="inlineStr">
        <is>
          <t>Conversion note surrendered</t>
        </is>
      </c>
      <c r="C28" s="5" t="n">
        <v>350000</v>
      </c>
    </row>
    <row r="29">
      <c r="A29" s="4" t="inlineStr">
        <is>
          <t>Subsequent Event [Member] | Co Chairman And Chief Executive Officer [Member] | Unsecured Non-convertible Promissory Note [Member]</t>
        </is>
      </c>
    </row>
    <row r="30">
      <c r="A30" s="3" t="inlineStr">
        <is>
          <t>Subsequent Event [Line Items]</t>
        </is>
      </c>
    </row>
    <row r="31">
      <c r="A31" s="4" t="inlineStr">
        <is>
          <t>Annual interest rate</t>
        </is>
      </c>
      <c r="D31" s="4" t="inlineStr">
        <is>
          <t>4.50%</t>
        </is>
      </c>
    </row>
    <row r="32">
      <c r="A32" s="4" t="inlineStr">
        <is>
          <t>Maturity date</t>
        </is>
      </c>
      <c r="C32" s="4" t="inlineStr">
        <is>
          <t>Jan. 15,
		2022</t>
        </is>
      </c>
      <c r="D32" s="4" t="inlineStr">
        <is>
          <t>Jan. 15,
		2022</t>
        </is>
      </c>
    </row>
    <row r="33">
      <c r="A33" s="4" t="inlineStr">
        <is>
          <t>Related party transaction, description</t>
        </is>
      </c>
      <c r="C33" s="4" t="inlineStr">
        <is>
          <t>The 2021 Promissory Note, including outstanding amounts of principal and accrued interest, is due and payable on January 15, 2022 but may be pre-paid by the Company without penalty at any time</t>
        </is>
      </c>
      <c r="D33" s="4" t="inlineStr">
        <is>
          <t>The New Note will continue to accrue interest at a rate of 4.5% per annum and may be pre-paid by the Company without penalty at any time</t>
        </is>
      </c>
    </row>
    <row r="34">
      <c r="A34" s="4" t="inlineStr">
        <is>
          <t>Non-convertible promissory note, principal amount</t>
        </is>
      </c>
      <c r="C34" s="5" t="n">
        <v>2650000</v>
      </c>
    </row>
    <row r="35">
      <c r="A35" s="4" t="inlineStr">
        <is>
          <t>Conversion note surrendered</t>
        </is>
      </c>
      <c r="C35" s="5" t="n">
        <v>3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1. Description of Business and Summary of Significant Accounting Policies Description of Business International Stem Cell Corporation (the “Company”) was organized in Delaware in June 2005 and is publicly traded on the OTCQX under the symbol “ISCO”. The Company is primarily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0 human cell culture products, including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 COVID-19 Pandemic The COVID-19 pandemic has caused business disruptions in the Company’s business globally. The Company’s consolidated financial statements reflect judgments and estimates that could change in the future as a result of the COVID-19 pandemic. For the year ended December 31, 2020, the Company experienced a year-over-year decline in product sales. In response, the Company has reduced its capital spending and, where possible, operating expenses while facilitating ongoing safe and reliable operations. As of the date of this report, the Company expects the COVID-19 pandemic will continue to adversely impact its business, financial condition, liquidity, and future results of operations. The full extent to which the COVID-19 pandemic will impact the Company remains uncertain and ultimately will be dictated by the length and severity of the pandemic, as well as the economic recovery and federal, state and local government actions taken in response. The Company is continuing to monitor the impact of COVID-19 on the Company’s operations, workforce, suppliers, customers and industry. Liquidity and Going Concern The Company had an accumulated deficit of approximately $109.1 million as of December 31, 2020 and has, on an annual basis, incurred net losses and negative operating cash flows since inception. The Company has had no revenue from its principal operations in therapeutic and clinical product development through research and development efforts. Unless the Company obtains additional financing, the Company does not have sufficient cash on hand to sustain operations for at least through one year from the issuance date of these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will need to obtain significant additional funding from sources, including through the exercise of outstanding warrants, debt and/or equity financing,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1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
the development of major public health concerns, including COVID-19 or other pandemics arising globally, and the current and future impact that such concerns may have on the Company’s operations and funding requirements; and
•
the extent, if any, of forgiveness of our loans under the SBA Paycheck Protection Program. As a result of the COVID-19 pandemic and actions taken to slow its spread, the global credit and financial markets have experienced extreme volatility and disruptions, including inconsistent liquidity and credit availability, declines in consumer confidence, declines in economic growth, increases in unemployment rates and uncertainty about economic stability. As the pandemic continues and restrictions remain in place or new restrictions are imposed, it may make any additional debt and/or equity financing more difficult, more costly and more dilutive. In addition, debt financing may be expensive and require the Company to pledge all or a substantial portion of its assets.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applicable arrangements when needed would have a negative impact on its financial condition. Principles of Consolidation and Foreign Currency Transactions The consolidated financial statements include the accounts of International Stem Cell Corporation and its subsidiaries. All intercompany balances and transactions have been eliminated in consolidation. The functional currency of the Company and its subsidiaries, including its wholly-owned Australian subsidiary, Cyto Therapeutics, is the U.S. dollar. Assets and liabilities that are not denominated in the functional currency are remeasured into U.S. dollars at foreign currency exchange rates in effect at the respective balance sheet dates. Revenue and expenses are translated at the average rate in effect on the date of the transaction. Net realized and unrealized gains and losses from foreign currency transactions and remeasurement are reported in general and administrative expense in the accompanying consolidated statements of operations and were not material for the periods presented. Reclassifications For the year ended December 31, 2019, the Company reclassified certain prior period amounts to conform to the current period presentation, as follows:
•
The carrying value and shares of the Company’s Series B, Series G, Series I-1 and Series I-2 non-redeemable convertible preferred stock were aggregated on the accompanying consolidated balance sheets and consolidated statements of changes in redeemable convertible preferred stock and stockholders’ deficit. Refer to Note 6 – Convertible Preferred Stock, for further discussion;
•
Non-cash operating lease expense was reclassified from changes in operating assets and liabilities to adjustments to reconcile net loss to net cash used in operating activities on the accompanying consolidated statements of cash flows; and
•
Allowance for inventory obsolescence was reclassified from adjustments to reconcile net loss to net cash used in operating expenses to inventory, net, in the changes in operating assets and liabilities on the accompanying consolidated statements of cash flows. These reclassifications had no effect on previously reported net loss, stockholders’ deficit, or cash flows for the prior period. Use of Estimates The preparation of consolidated financial statements in conformity with GAAP requires management to make estimates and assumptions that affect the amounts reported in the accompanying consolidated financial statements. Significant estimates include patent life (remaining legal life versus remaining useful life), inventory carrying values, allowance for excess and obsolete inventories, allowance for sales returns and doubtful accounts, and transactions using the Black-Scholes option valuation model, for example, common stock options and warrants, as well as the Monte-Carlo simulation method for certain common stock warrants. Actual results could differ from those estimates. Segments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business units: ISCO – therapeutic market; LCT – biomedical market, and; LSC – anti-aging market. Inventory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LCT’s inventory has a long product life cycle, does not have a shelf life when frozen, and future demand is uncertain. As such, at each reporting period, the Company estimates its reserve for allowance and obsolescence using historical sales data and inventory turnover rates. The establishment of a reserve for excess and obsolete inventory establishes a new cost basis in the inventory. If the Company is able to sell such inventory, any related reserves would be reduced in the period of sale. The value of the inventory that is not expected to be sold within twelve months of the current reporting period is classified as non-current inventory on the accompanying consolidated balance sheets. 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The Company recorded an allowance for doubtful accounts of $12,000 as of December 31, 2020 and 2019. Advances In June 2008, the Company entered into an agreement with BioTime, Inc. (“BioTime”), whereby BioTime paid an advance of $250,000 to LCT to produce, make, and distribute certain products. The $250,000 advance will be paid down with the first $250,000 of net revenues that otherwise would be allocated to LCT under the agreement. As of December 31, 2020, no revenues were realized and attributable to BioTime under this agreement. Property and Equipment Property and equipment are stated at cost. The provision for depreciation and amortization is computed using the straight-line method over the estimated useful lives of the assets, which are generally three to five years. The costs of major remodeling and leasehold improvements are capitalized and amortized over the shorter of the remaining term of the lease or the estimated life of the asset. 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useful life of the underlying patent, which is generally 15 years, or when the intangible asset is rejected or abandoned. All amortization expense and impairment charges related to intangible assets are included in general and administrative expense in the accompanying consolidated statements of operations. 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impairment exists. Fair value is generally determined using the asset’s expected future discounted cash flows or market value, if readily determinable. Revenue Recognition The Company's revenue consists primarily of sales of products from its two revenue-generating operating segments, the biomedical products market and anti-aging products market. The biomedical market segment markets and sells primary human cell research products with two product categories, cells and media, which are sold both domestically within the United States and internationally. The anti-aging market segment markets and sells a line of skincare products sold through two sales channels: ecommerce and professional. The ecommerce channel sells direct to customers through online orders, while professional sales are to spas, salons and other skincare providers. The following table presents the Company’s revenue disaggregated by segment, product and geography (in thousands): Biomedical market:
Year Ended December 31, 2020
Total
% of Total
Domestic
International
Revenues
Revenues
Biomedical products
Cells
$
838
$
389
$
1,227
22
%
Media
3,903
447
4,350
78
%
Other
17
—
17
—
Total
$
4,758
$
836
$
5,594
100
%
Year Ended December 31, 2019
Total
% of Total
Domestic
International
Revenues
Revenues
Biomedical products
Cells
$
851
$
395
$
1,246
17
%
Media
5,750
483
6,233
83
%
Other
20
—
20
—
Total
$
6,621
$
878
$
7,499
100
% Anti-aging market:
Years Ended December 31,
2020
2019
Total
% of Total
Total
% of Total
Revenues
Revenues
Revenues
Revenues
Skin care sales channels
Ecommerce
$
1,050
68
%
$
1,043
53
%
Professional
484
32
%
930
47
%
Total
$
1,534
100
%
$
1,973
100
% Contract terms for unit price, quantity, shipping and payment are governed by sales agreements, invoices or online order forms which the Company considers to be a customer's contract in all cases. The unit price is considered the observable stand-alone selling price for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online sales and professional sales are pre-paid through credit card charges. The Company sometimes extends 15, 30, or 60-day credit terms to select professional accounts. For biomedical products, standard payment terms for its customers are generally 30 days after the Company satisfies the performance obligation(s). For LSC, the Company honors a 30-day return policy, but historical returns have been minimal and as such, no estimated allowance for sales returns was recorded as of December 31, 2020 and 2019. The Company elects to account for shipping and handling cost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transaction price it expects to be entitled to after transferring control of those goods or services. From time to time, the Company offers sales promotions on its skincare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Contract Balances The Company records a receivable when it has an unconditional right to receive consideration after a performance obligation is satisfied. As of December 31, 2020 and 2019, accounts receivable, net, totaled $403,000 and $1.5 million, respectively. For the years ended December 31, 2020 and 2019, the Company did not incur material write-offs of its receivables. Practical Expedients The Company has elected the practical expedient to not determine whether contacts with customers contain significant financing components. The Company pays commissions on certain sales for its biomedical and anti-aging product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consideration from the determined transaction price. Allowance for Sales Returns The Company’s anti-aging products have a 30-day product return guarantee; however, the Company determined that there is a low probability that returns will occur based on its historical rate of returns. Historically, returns have not been significant and are recognized as a reduction to current period revenue. As of December 31, 2020 and 2019, the Company recorded no allowance for sales returns. Cost of Sales Cost of sales consists primarily of salaries and benefits associated with employee efforts expended directly on the production of the Company’s products, as well as related direct materials, general laboratory supplies and an allocation of overhead. Certain of the Company’s licensed technology agreements may require the Company to pay royalties based on the future sale of the Company’s products. Such royalties will be recorded as a component of cost of sales when incurred. Additionally, milestone payments or the amortization of license fees related to developed technologies used in the Company’s products will be included as a component of cost of sales to the extent that such payments become due in the future. 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Research and development costs are net of research and development tax credits earned by Cyto Therapeutics, the Company’s wholly-owned subsidiary based in Australia. The Australian Taxation Office provides for a refundable tax credit in the form of a cash refund equal to 43.5% of qualified research and development expenditures, not to exceed established thresholds. Since the refund does not depend on an entity’s tax status or tax position, it is outside of the scope of accounting for income taxes and is treated as grant income. The Company recognized reductions to research and development costs of $157,000 and $615,000 for the years ended December 31, 2020 and 2019, respectively, attributable to the refundable tax credit. Stock-Based Compensation The cost of a stock-based award is measured at the grant date based on the estimated fair value of the award, and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 Fair Value of Financial Instruments The Company believes that the carrying value of its cash, accounts receivables, accounts payable, accrued liabilities, Paycheck Protection Program loan and related party note payable as of December 31, 2020 and 2019 approximate their fair values because of the short-term nature of those instruments. The fair value of warrants was determined at each issuance date and reporting date using the Monte-Carlo simulation model.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ompany has no financial assets or liabilities, other than the warrant liability described below, measured at fair value on a recurring basis. No transfers between levels have occurred during the periods presented. The table below sets forth a summary of the Company’s liabilities which are measured at fair value on a recurring basis as of December 31, 2020 and 2019 (in thousands).
Fair Value Measurements at
Reporting Date Using
Quoted Prices
Significant
in Active
Other
Significant
Markets for
Observable
Unobservable
Identical Assets
Inputs
Inputs
Total
(Level 1)
(Level 2)
(Level 3)
As of December 31, 2020
Warrant liability
$
—
$
—
$
—
$
—
As of December 31, 2019
Warrant liability
$
207
$
—
$
—
$
207
The following table presents the rollforward activity of liabilities with inputs that are both significant to the fair value measurement and unobservable (supported by little or no market activity) (in thousands):
Warrant
Liability
Balance at December 31, 2018
$
1,745
Change in fair value of warrant liability
(1,538
)
Balance at December 31, 2019
207
Change in fair value of warrant liability
(207
)
Balance at December 31, 2020
$
-
Warrant Liability The Company is required to recognize warrant agreements as a liability since they did not meet the specific conditions for equity classification and therefore need to be recognized at its fair value. The fair value of the warrant liability is calculated using the Monte-Carlo simulation model, which requires the use of certain estimates. The fair value of these warrants is re-measured at each financial reporting period with any changes in fair value being recognized as a component of other income, net, in the accompanying consolidated statements of operations. The following assumptions were used as inputs to the model:
December 31,
December 31,
2020
2019
Risk-free interest rate
0.08%
1.55% - 1.59%
Volatility
80.0%
85.0%
Term to expiration (in years)
0.21
0.29 - 1.21
Subsequent financing
0.0%
0.0%
Income Taxes The Company uses the asset and liability method of accounting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it is more likely than not the deferred tax assets will not be realized. When the Company establishes a valuation allowance or increases this allowance in an accounting period, it records a corresponding tax expense in the consolidated statements of operations. The Company includes interest and penalties related to income taxes within its provision for income taxes.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stock options, common stock warrants and convertible preferred stock. For the years ended December 31, 2020 and 2019, there was no difference in the number of shares used to calculate basic and diluted shares outstanding as the Company was in a net loss position. For the years ended December 31, 2020 and 2019, the following common stock options, common stock warrants and convertible preferred stock were not included in the diluted net loss per share calculation because the effect would be anti-dilutive.
Years Ended December 31,
2020
2019
Options outstanding
4,652,988
4,936,673
Common stock warrants outstanding
3,949,281
3,951,052
Redeemable convertible preferred stock
2,457,143
2,457,143
Non-redeemable convertible preferred stock
3,675,135
3,675,135
Total
14,734,547
15,020,003
Comprehensive Loss Comprehensive loss includes all changes in stockholders’ equity except those resulting from investments by owners and distributions to owners. The Company did not have any items of comprehensive loss other than net loss from operations for the years ended December 31, 2020 and 2019. Customer Concentrations For the year ended December 31, 2020, one major customer accounted for approximately 41% of product sales. For the year ended December 31, 2019, two major customers accounted for 37% and 15% of product sales, respectively. No other single customer accounted for more than 10% of product sales for the year ended. Recently Issued Accounting Pronouncements In June 2016, the Financial Accounting Standards Board (“FASB”) issued Accounting Standards Update (“ASU”) No. 2016-13, Financial Instruments— Credit Losses (Topic 326): Measurement of Credit Losses on Financial Instruments In December 2019, the FASB issued ASU No. 2019-12, Income Taxes (Topic 740): Simplifying the Accounting for Income Taxes In August 2020, the FASB issued ASU No. 2020-06, Debt – Debt with Conversion and Other Options (Subtopic 470-20) and Derivatives and Hedging – Contracts in Entity’s Own Equity (Subtopic 815-40) Recently Adopted Accounting Pronouncements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2. Inventory The components of inventories are as follows (in thousands):
December 31,
December 31,
2020
2019
Raw materials
$
427
$
688
Work in process
481
492
Finished goods
991
1,219
1,899
2,399
Less: allowance for inventory excess and obsolescence
(611
)
(795
)
Total current and non-current inventory, net
$
1,288
$
1,604
Inventory, net
$
917
$
1,246
Non-current inventory
371
358
Total current and non-current inventory, net
$
1,288
$
1,604
During the year ended December 31, 2020, the Company disposed of obsolete inventory in the amount of $131,000. The inventory had been fully reserved for and the write-off had no impact on the Company’s consolidated statements of operations. No obsolete inventory was disposed of during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3. Property and Equipment Property and equipment consist of the following (in thousands):
December 31,
December 31,
2020
2019
Machinery and equipment
$
1,661
$
1,642
Computer equipment and software
241
236
Office equipment
230
230
Leasehold improvements
1,303
1,290
Construction in progress
3
12
3,438
3,410
Less: accumulated depreciation and amortization
(2,904
)
(2,742
)
Property and equipment, net
$
534
$
668
Depreciation and amortization expense for the years ended December 31, 2020 and 2019 was $162,000 and $156,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5:17Z</dcterms:created>
  <dcterms:modified xmlns:dcterms="http://purl.org/dc/terms/" xmlns:xsi="http://www.w3.org/2001/XMLSchema-instance" xsi:type="dcterms:W3CDTF">2021-03-30T16:45:17Z</dcterms:modified>
</cp:coreProperties>
</file>